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Organization, Basis Of Presenta" sheetId="8" state="visible" r:id="rId8"/>
    <sheet xmlns:r="http://schemas.openxmlformats.org/officeDocument/2006/relationships" name="Agreements With Quest Diagnosti"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Loss Per Share" sheetId="12" state="visible" r:id="rId12"/>
    <sheet xmlns:r="http://schemas.openxmlformats.org/officeDocument/2006/relationships" name="Organization, Basis Of Presen_2" sheetId="13" state="visible" r:id="rId13"/>
    <sheet xmlns:r="http://schemas.openxmlformats.org/officeDocument/2006/relationships" name="Commitments And Contingencies (" sheetId="14" state="visible" r:id="rId14"/>
    <sheet xmlns:r="http://schemas.openxmlformats.org/officeDocument/2006/relationships" name="Stockholders' Equity (Tables)" sheetId="15" state="visible" r:id="rId15"/>
    <sheet xmlns:r="http://schemas.openxmlformats.org/officeDocument/2006/relationships" name="Organization, Basis Of Presen_3" sheetId="16" state="visible" r:id="rId16"/>
    <sheet xmlns:r="http://schemas.openxmlformats.org/officeDocument/2006/relationships" name="Commitments And Contingencies_2" sheetId="17" state="visible" r:id="rId17"/>
    <sheet xmlns:r="http://schemas.openxmlformats.org/officeDocument/2006/relationships" name="Commitments And Contingencies_3" sheetId="18" state="visible" r:id="rId18"/>
    <sheet xmlns:r="http://schemas.openxmlformats.org/officeDocument/2006/relationships" name="Commitments And Contingencies_4" sheetId="19" state="visible" r:id="rId19"/>
    <sheet xmlns:r="http://schemas.openxmlformats.org/officeDocument/2006/relationships" name="Commitments And Contingencies_5" sheetId="20" state="visible" r:id="rId20"/>
    <sheet xmlns:r="http://schemas.openxmlformats.org/officeDocument/2006/relationships" name="Stockholders' Equity (Narrative" sheetId="21" state="visible" r:id="rId21"/>
    <sheet xmlns:r="http://schemas.openxmlformats.org/officeDocument/2006/relationships" name="Stockholders' Equity (Allocatio" sheetId="22" state="visible" r:id="rId22"/>
    <sheet xmlns:r="http://schemas.openxmlformats.org/officeDocument/2006/relationships" name="Loss Per Share (Details)" sheetId="23" state="visible" r:id="rId23"/>
  </sheets>
  <definedNames/>
  <calcPr calcId="124519" fullCalcOnLoad="1"/>
</workbook>
</file>

<file path=xl/sharedStrings.xml><?xml version="1.0" encoding="utf-8"?>
<sst xmlns="http://schemas.openxmlformats.org/spreadsheetml/2006/main" uniqueCount="333">
  <si>
    <t>Document and Entity Information - shares</t>
  </si>
  <si>
    <t>3 Months Ended</t>
  </si>
  <si>
    <t>Mar. 31, 2020</t>
  </si>
  <si>
    <t>Apr. 30, 2020</t>
  </si>
  <si>
    <t>Document And Entity Information [Abstract]</t>
  </si>
  <si>
    <t>Document Type</t>
  </si>
  <si>
    <t>10-Q</t>
  </si>
  <si>
    <t>Document Quarterly Report</t>
  </si>
  <si>
    <t>true</t>
  </si>
  <si>
    <t>Document Period End Date</t>
  </si>
  <si>
    <t>Mar. 31,
		2020</t>
  </si>
  <si>
    <t>Current Fiscal Year End Date</t>
  </si>
  <si>
    <t>--12-31</t>
  </si>
  <si>
    <t>Document Fiscal Year Focus</t>
  </si>
  <si>
    <t>2020</t>
  </si>
  <si>
    <t>Document Transition Report</t>
  </si>
  <si>
    <t>false</t>
  </si>
  <si>
    <t>Entity File Number</t>
  </si>
  <si>
    <t>001-34810</t>
  </si>
  <si>
    <t>Entity Registrant Name</t>
  </si>
  <si>
    <t>Vermillion, Inc.</t>
  </si>
  <si>
    <t>Entity Incorporation, State or Country Code</t>
  </si>
  <si>
    <t>DE</t>
  </si>
  <si>
    <t>Entity Tax Identification Number</t>
  </si>
  <si>
    <t>33-0595156</t>
  </si>
  <si>
    <t>Entity Address, Address Line One</t>
  </si>
  <si>
    <t>12117 Bee Caves Road</t>
  </si>
  <si>
    <t>Entity Address, Address Line Two</t>
  </si>
  <si>
    <t>Building Three</t>
  </si>
  <si>
    <t>Entity Address, Address Line Three</t>
  </si>
  <si>
    <t>Suite 100</t>
  </si>
  <si>
    <t>Entity Address, City or Town</t>
  </si>
  <si>
    <t>Austin</t>
  </si>
  <si>
    <t>Entity Address, State or Province</t>
  </si>
  <si>
    <t>TX</t>
  </si>
  <si>
    <t>Entity Address, Postal Zip Code</t>
  </si>
  <si>
    <t>78738</t>
  </si>
  <si>
    <t>City Area Code</t>
  </si>
  <si>
    <t>512</t>
  </si>
  <si>
    <t>Local Phone Number</t>
  </si>
  <si>
    <t>519-0400</t>
  </si>
  <si>
    <t>Title of 12(b) Security</t>
  </si>
  <si>
    <t>Common Stock, par value $0.001 per share</t>
  </si>
  <si>
    <t>Trading Symbol</t>
  </si>
  <si>
    <t>VRML</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Document Fiscal Period Focus</t>
  </si>
  <si>
    <t>Q1</t>
  </si>
  <si>
    <t>Entity Central Index Key</t>
  </si>
  <si>
    <t>0000926617</t>
  </si>
  <si>
    <t>Amendment Flag</t>
  </si>
  <si>
    <t>Condensed Consolidated Balance Sheets - USD ($)</t>
  </si>
  <si>
    <t>Dec. 31, 2019</t>
  </si>
  <si>
    <t>Current assets:</t>
  </si>
  <si>
    <t>Cash and cash equivalents</t>
  </si>
  <si>
    <t>Accounts receivable</t>
  </si>
  <si>
    <t>Prepaid expenses and other current assets</t>
  </si>
  <si>
    <t>Inventories</t>
  </si>
  <si>
    <t>Total current assets</t>
  </si>
  <si>
    <t>Property and equipment, net</t>
  </si>
  <si>
    <t>Other assets</t>
  </si>
  <si>
    <t>Total assets</t>
  </si>
  <si>
    <t>Current liabilities:</t>
  </si>
  <si>
    <t>Accounts payable</t>
  </si>
  <si>
    <t>Accrued liabilities</t>
  </si>
  <si>
    <t>Short-term debt</t>
  </si>
  <si>
    <t>Other current liabilities</t>
  </si>
  <si>
    <t>Total current liabilities</t>
  </si>
  <si>
    <t>Total liabilities</t>
  </si>
  <si>
    <t>Non-current liabilities:</t>
  </si>
  <si>
    <t>Long-term debt</t>
  </si>
  <si>
    <t>Other non-current liabilities</t>
  </si>
  <si>
    <t>Commitments and contingencies (Note 3)</t>
  </si>
  <si>
    <t xml:space="preserve"> </t>
  </si>
  <si>
    <t>Stockholders' equity:</t>
  </si>
  <si>
    <t>Preferred stock, $0.001 par value, 5,000,000 shares authorized, none issued and outstanding at March 31, 2020 and December 31, 2019</t>
  </si>
  <si>
    <t>Common stock, par value $0.001 per share, 150,000,000 shares authorized at March 31, 2020 and December 31, 2019; 97,288,657 and 97,286,157 shares issued and outstanding at March 31, 2020 and December 31, 2019, respectively</t>
  </si>
  <si>
    <t>Additional paid-in capital</t>
  </si>
  <si>
    <t>Accumulated deficit</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9</t>
  </si>
  <si>
    <t>Revenue:</t>
  </si>
  <si>
    <t>Revenue</t>
  </si>
  <si>
    <t>Cost of revenue:</t>
  </si>
  <si>
    <t>Cost of revenue</t>
  </si>
  <si>
    <t>Gross profit</t>
  </si>
  <si>
    <t>Operating expenses:</t>
  </si>
  <si>
    <t>Research and development</t>
  </si>
  <si>
    <t>[1]</t>
  </si>
  <si>
    <t>Sales and marketing</t>
  </si>
  <si>
    <t>General and administrative</t>
  </si>
  <si>
    <t>Total operating expenses</t>
  </si>
  <si>
    <t>Loss from operations</t>
  </si>
  <si>
    <t>Interest income, net</t>
  </si>
  <si>
    <t>Other income (expense), net</t>
  </si>
  <si>
    <t>Net loss</t>
  </si>
  <si>
    <t>Net loss per share - basic and diluted</t>
  </si>
  <si>
    <t>Weighted average common shares used to compute basic and diluted net loss per common share</t>
  </si>
  <si>
    <t>Product [Member]</t>
  </si>
  <si>
    <t>Service [Member]</t>
  </si>
  <si>
    <t>Non-cash stock-based compensation expense included in cost of revenue and operating expenses</t>
  </si>
  <si>
    <t>Condensed Consolidated Statements Of Operations (Parenthetical) - USD ($) $ in Thousands</t>
  </si>
  <si>
    <t>Cost Of Revenue [Member]</t>
  </si>
  <si>
    <t>Stock-based compensation expense</t>
  </si>
  <si>
    <t>Research And Development [Member]</t>
  </si>
  <si>
    <t>Sales And Marketing [Member]</t>
  </si>
  <si>
    <t>General And Administrative [Member]</t>
  </si>
  <si>
    <t>Consolidated Statements Of Changes In Stockholders' Equity - USD ($) $ in Thousands</t>
  </si>
  <si>
    <t>Preferred Stock [Member]</t>
  </si>
  <si>
    <t>Common Stock [Member]</t>
  </si>
  <si>
    <t>Additional Paid-In Capital [Member]</t>
  </si>
  <si>
    <t>Accumulated Deficit [Member]</t>
  </si>
  <si>
    <t>Total</t>
  </si>
  <si>
    <t>Balance (in shares) at Dec. 31, 2018</t>
  </si>
  <si>
    <t>Balance at Dec. 31, 2018</t>
  </si>
  <si>
    <t>Common stock issued in conjunction with exercise of stock options (in shares)</t>
  </si>
  <si>
    <t>Common stock issued in conjunction with exercise of stock options</t>
  </si>
  <si>
    <t>Common stock issued for restricted stock awards (in shares)</t>
  </si>
  <si>
    <t>Common stock issued for restricted stock awards</t>
  </si>
  <si>
    <t>Stock compensation charge</t>
  </si>
  <si>
    <t>Balance (in shares) at Mar. 31, 2019</t>
  </si>
  <si>
    <t>Balance at Mar. 31, 2019</t>
  </si>
  <si>
    <t>Balance (in shares) at Dec. 31, 2019</t>
  </si>
  <si>
    <t>Balance at Dec. 31, 2019</t>
  </si>
  <si>
    <t>Balance (in shares) at Mar. 31, 2020</t>
  </si>
  <si>
    <t>Balance at Mar. 31, 2020</t>
  </si>
  <si>
    <t>Condensed Consolidated Statements Of Cash Flows - USD ($) $ in Thousands</t>
  </si>
  <si>
    <t>Cash flows from operating activities:</t>
  </si>
  <si>
    <t>Adjustments to reconcile net loss to net cash used in operating activities:</t>
  </si>
  <si>
    <t>Depreciation and amortization</t>
  </si>
  <si>
    <t>Loss on sale and disposal of property and equipment</t>
  </si>
  <si>
    <t>Changes in operating assets and liabilities:</t>
  </si>
  <si>
    <t>Prepaid expenses and other assets</t>
  </si>
  <si>
    <t>Accounts payable, accrued liabilities and other liabilitie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incipal repayment of DECD loan</t>
  </si>
  <si>
    <t>Proceeds from issuance of common stock from exercise of stock options</t>
  </si>
  <si>
    <t>Net cash used in financing activities</t>
  </si>
  <si>
    <t>Net de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nd financing activities:</t>
  </si>
  <si>
    <t>Net increase in other assets/other liabilities for right of use assets</t>
  </si>
  <si>
    <t>Organization, Basis Of Presentation And Significant Accounting And Reporting Policies</t>
  </si>
  <si>
    <t>Organization, Basis Of Presentation And Significant Accounting And Reporting Policies [Abstract]</t>
  </si>
  <si>
    <t xml:space="preserve">1. ORGANIZATION, BASIS OF PRESENTATION AND SIGNIFICANT ACCOUNTING AND REPORTING POLICIES
Organization
Vermillion, Inc. (“Vermillion”; Vermillion and its wholly-owned subsidiaries are collectively referred to as the “Company ,” “we,” “our ,” or “us”) is incorporated in the state of Delaware, and is engaged in the business of developing and commercializing diagnostic tests for gynecologic disease. The Company sells OVA1,Overa and OVA1PLUS risk of malignancy tests for ovarian cancer (“OVA1,” “Overa,” and “OVA1PLUS,” respectively) through Vermillion’s wholly-owned Clinical Laboratory Improvement Amendments of 1988 (“CLIA”) certified clinical laboratory, ASPiRA LABS, Inc. (“ASPiRA LABS”). The Company also sells a product for genetic testing for specific women’s health diseases, called ASPiRA GenetiX, with a core focus on ovarian cancer.
The Company has historically also offered in-vitro diagnostic (“IVD”) trial services to third-party customers through its wholly-owned subsidiary, ASPiRA IVD, Inc. (“ASPiRA IVD”), which commenced operations in June 2016. ASPiRA IVD was a specialized, CLIA certified, laboratory provider dedicated to meeting the unique testing needs of IVD manufacturers seeking to commercialize high-complexity assays. The Company has discontinued pursuing contracts for ASPiRA IVD and its contractual commitments were concluded in the fourth quarter of 2019.
Liquidity
The Company has incurred significant net losses and negative cash flows from operations since inception, and as a result has an accumulated deficit of approximately $425,867,000 and limited liquidity at March 31, 2020. The Company also expects to incur a net loss and negative cash flows from operations for 2020. Given these conditions, there is substantial doubt about the Company’s ability to continue as a going concern for a period of one year from the date these consolidated financial statements are issued . The consolidated financial statements have been prepared on a going concern basis and do not contain any adjustments as a result of these uncertainties .
In December 2019, a novel strain of coronavirus was reported to have surfaced in Wuhan, China. The novel coronavirus has since spread to over 100 countries, including every state in the United States. In March 2020, the World Health Organization declared COVID-19, the disease caused by the novel coronavirus, a pandemic, and the United States declared a national emergency with respect to the coronavirus outbreak. This outbreak has severely impacted global economic activity, and many countries and many states in the United States have reacted to the outbreak by instituting quarantines, mandating business and school closures and restricting travel. In addition, many conventions and industry conferences have been canceled.
As a result of the COVID-19 pandemic and actions taken to contain it, our test volume , and resulting revenue, has decreased significantly in late March and April 2020 as fewer patients are visiting their physicians and elective surgeries have been postponed as a result of closures. A lthough we have seen some increases in late April and early May 2020 , it is uncertain what the duration of the decreased test volumes might be. In order to reduce the impact of limitations on visiting physician offices due to the current closures and quarantines, we have implemented other means of coverage such as virtual sales representative meetings and increased digital sales and marketing. E nrollment for future studies may also be delayed due to the impact of current closures. The full impact of the COVID-19 pandemic continues to evolve as of the date of this filing. As a result, we are unable to estimate the extent of the impact of the COVID-19 pandemic on our liquidity.
As discussed in Note 4, on June 28, 2019, the Company completed a public offering (the “Offering”), pursuant to which certain investors purchased Vermillion common stock for net proceeds of approximately $13,521,000 after deducting underwriting discounts, commissions and other expenses related to the offering. On July 2, 2019, William Blair &amp; Company, L.L.C., the sole underwriter of the Offering, exercised its option to purchase additional shares of Vermillion common stock for net proceeds of $2,092,000 , after deducting underwriting discounts, commissions and other expenses related to the offering.
As discussed in Note 3, in March 2016, the Company entered into an agreement (as amended, the “Loan Agreement”), pursuant to which it may borrow up to $4,000,000 from the State of Connecticut Department of Economic and Community Development (the “DECD”). An initial disbursement of $2,000,000 was made to the Company on April 15, 2016 under the Loan Agreement. The remaining $2,000,000 will be advanced if and when the Company achieves certain future milestones. The loan may be prepaid at any time without premium or penalty.
As discussed in Note 3, on May 1, 2020, the Company obtained a loan (the “PPP Loan”) from BBVA USA in the aggregate amount of $1,005,767 , pursuant to the Paycheck Protection Program (the “PPP”), which was established under the Coronavirus Aid, Relief, and Economic Security Act (the “ CARES Act”), as administered by the U.S. Small Business Administration (the “SBA”).
﻿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foot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19 included in this report has been derived from the audited consolidated financial statements at that date but does not include all the information and footnotes required by GAAP. Accordingly, these unaudited condensed consolidated financial statements should be read in conjunction with the audited consolidated financial statements and notes thereto for the year ended December 31, 2019 included in Vermillion’s Annual Report on Form 10-K, which was filed with the Securities and Exchange Commission on April 7, 2020 (the “2019 Annual Report”).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In August 2018, the Financial Accounting Standards Board (the “ FASB ”) issued ASU 2018-15, Intangibles-Goodwill and Other-Internal Use Software: Customer’s Accounting for Implementation Costs Incurred in a Cloud Computing Arrangement That Is a Service Contract (“ASU 2018-15”). ASU 2018-15 aligns the requirements for capitalizing implementation costs incurred in a cloud computing arrangement that is a service contract with the requirements for capitalizing implementation costs incurred to develop or obtain internal-use software. ASU 2018-15 is effective for annual and interim periods beginning after December 15, 2019, with early adoption permitted. The Company adopted ASU 2018-15 effective on January 1, 2020, using the prospective transition approach, which allows the Company to change the accounting method without restating prior periods or booking cumulative adjustments. The adoption of ASU 2018-15 did not have a material impact on the Company’s consolidated financial statements.
﻿
Significant Accounting and Reporting Policies
Revenue Recognition
Product Revenue – OVA1, Overa and OVA1PLUS: The Company recognizes product revenue in accordance with the provisions of ASC Topic 606, Revenue from Contracts with Customers (“ ASC 606”) . Product revenue is recognized upon completion of the OVA1, Overa or OVA1PLUS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current developments or changes that could impact reimbursement. These estimates require significant judgment by management as the collection cycle on some accounts can be as long as one year.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quarter ended March 31, 2020, there were approximately $14,000 of downward adjustments to estimates to recognize revenue for services provided in a prior period. There were no impairment losses on accounts receivable recorded during the quarters ended March 31, 2020 and 2019.
Product Revenue – ASPiRA GenetiX: Under ASC 606, the Company’s genetics revenue is recognized upon completion of the ASPiRA GenetiX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current developments or changes that could impact reimbursement. These estimates require significant judgment by management as the Company has limited experience with such factor s relating to ASPiRA GenetiX.
Service Revenue : The Company’s service revenue was generated by performing IVD trial services for third-party customers. Measurement of progress on contracts with customers was generally based on the input measurement of cost incurred relative to the total expected costs to satisfy the performance obligation. We do not expect to have any significant service revenue going forward as we wound down the ASPiRA IVD subsidiary in the fourth quarter of 2019.
﻿
Recent Accounting Pronouncements
In June 2016 , the FASB issued ASU No. 2016-13, Financial Instruments - Credit Losses (Topic 326): Measurement of Credit Losses on Financial Instruments. This update changes the impairment model from the currently used incurred loss methodology to an expected loss methodology, which will result in the more timely recognition of losses. The ASU is scheduled to be effective in 2023 for smaller reporting companies. The Company is currently assessing the impact of this ASU on its consolidated financial statements.
﻿
﻿ </t>
  </si>
  <si>
    <t>Agreements With Quest Diagnostics Incorporated</t>
  </si>
  <si>
    <t>Agreements With Quest Diagnostics Incorporated [Abstract]</t>
  </si>
  <si>
    <t xml:space="preserve">2. AGREEMENTS WITH QUEST DIAGNOSTICS INCORPORATED
﻿
In March 2015, the Company entered into a commercial agreement with Quest Diagnostics, Incorporated (“Quest Diagnostics”) . Pursuant to this agreement, all OVA1 U.S. testing services for Quest Diagnostics customers were transferred to Vermillion’s wholly-owned subsidiary, ASPiRA LABS, as of August 2015. Pursuant to this agreement, as amended as of April 10, 2015, March 11, 2017, March 1, 2018 and March 11, 2020, Quest Diagnostics has continued to provide blood draw and logistics support by transporting specimens from its clients to ASPiRA LABS for testing in exchange for a market value fee. </t>
  </si>
  <si>
    <t>Commitments And Contingencies</t>
  </si>
  <si>
    <t>Commitments And Contingencies [Abstract]</t>
  </si>
  <si>
    <t>3. COMMITMENTS AND CONTINGENCIES
﻿
Coronavirus Aid, Relief, and Economic Security (CARES) Act and Paycheck Protection Program Loan
On March 27, 2020, the U.S federal government enacted the CARES Act. The CARES Act is an emergency economic stimulus package in response to the coronavirus outbreak. The Company continues to evaluate the impact of the CARES Act on its business, future financial condition and results of operations but, with the exception of the PPP Loan described below, did not note a material impact of the CARES Act for the three months ended March 31, 2020.
On May 1, 2020, we obtained the PPP Loan from BBVA USA in the aggregate amount of $1,005,767 , pursuant to the PPP, which was established under the CARES Act, as administered by the SBA. The application for these funds required the Company to, in good faith, certify that the described economic uncertainty at the time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was not significantly detrimental to the business. Under the terms of the CARES Act and the PPP, all or a portion of the principal amount of the PPP Loan is subject to forgiveness so long as, over the eight-week period following our receipt of the proceeds of the PPP Loan, the Company uses those proceeds for payroll costs, rent, utility costs or the maintenance of employee and compensation levels. The PPP Loan, which was granted pursuant to a Promissory Note, matures on May 1, 2022 . Any unforgiven portion of the PPP Loan bears interest at a rate of 1.000 % per annum, payable monthly in equal installments commencing on December 1, 2020.
Development Loan
On March 22, 2016, the Company entered into the Loan Agreement with the DECD, pursuant to which the Company may borrow up to $4,000,000 from the DECD. Proceeds from the loan were utilized primarily to fund the build-out, information technology infrastructure and other costs related to the Company’s Trumbull, Connecticut facility and operations. The loan bears interest at a fixed rate of 2.0% per annum and requires equal monthly payments of principal and interest until maturity, which occurs on April 15, 2026 . As security for the loan, the Company has granted the DECD a blanket security interest in the Company’s personal and intellectual property. The DECD’s security interest in the Company’s intellectual property may be subordinated to a qualified institutional lender.
An initial disbursement of $2,000,000 was made to the Company on April 15, 2016 under the Loan Agreement. The remaining $2,000,000 will be advanced if and when the Company achieves certain other future milestones. The loan may be prepaid at any time without premium or penalty. On each of March 7, 2018 and April 3, 2020, the Company amended the Loan Agreement to adjust the future milestones which would allow the Company to continue to be eligible to borrow the remaining $2,000,000 . The April 2020 amendment changes the criteria for receiving the next $1,000,000 available under the Loan Agreement by reducing from 40 to 25 the number of full-time employees that the Company is required to hire, by changing the date on or before which the Company must meet this requirement from March 1, 2021 to December 31, 2020, and by increasing the required capital investment of the Company from $18,000,000 to $18,800,000 . Although the criteria for receiving the final $1,000,000 available under the loan were not changed as part of the April 2020 amendment, such disbursement is also conditioned on the Company meeting the requirements described above.
Under the terms of the Loan Agreement, as amended, the Company may be eligible for forgiveness of up to $1,500,000 of the principal amount of the loan if the Company achieves certain job creation and retention milestones by December 31, 2022. Conversely, if the Company is either unable to meet these job creation and retention milestones, namely, hiring 25 full-time employees with a specified average annual salary on or before December 31, 2020 or retaining such employees for a consecutive two -year period or does not maintain the Company’s Connecticut operations for a period of 10 years, the DECD may require early repayment of a portion or all of the loan depending on job attainment as compared to the required amount plus a penalty of 5% of the total funded loan.
Operating Leases
The Company leases facilities to support its business of discovering, developing and commercializing diagnostic tests in the fields of gynecologic disease. The Company’s principal facility, including the CLIA laboratory used by ASPiRA LABS, is located in Austin, Texas, and the CLIA laboratory that was used by ASPiRA IVD is located in Trumbull, Connecticut. The Austin, Texas lease expires on January 31, 2021 with no automatic renewal or renewal option.
In October 2015, the Company entered into a lease agreement for a facility in Trumbull, Connecticut. The lease required initial payments for the buildout of leasehold improvements to the office space, which were approximately $596,000 . The Company has the right to renew the lease for up to two five -year terms at a rate equal to 90% of the then current fair market rate. The Company’s Trumbull, Connecticut lease expires on June 8, 2021. The Company is not reasonably certain to exercise the renewal option for its Trumbull, Connecticut lease due to the uncertain nature of its pricing.
The expense associated with these operating leases for the three months ended March 31, 2020 and 2019 is shown in the table below (in thousands).
﻿
﻿
﻿
﻿
Three Months Ended March 31
﻿ Lease Cost
Classification
2020
2019
﻿ Operating rent expense
﻿
Cost of revenue
$ 15
$ 9
﻿
Research and development
11
4
﻿
Sales and marketing
6
8
﻿
General and administrative
14
11
﻿
﻿ Variable rent expense
﻿
Cost of revenue
$ 3
$ 12
﻿
Research and development
1
3
﻿
Sales and marketing
11
10
﻿
General and administrative
14
14
﻿
Based on our leases as of March 31, 2020, the table below sets forth the approximate future lease payments related to operating leases with initial terms of one year or more (in thousands).
﻿
﻿
﻿ 2020
$ 24
﻿ 2021
15
﻿ 2022
2
﻿ 2023
3
﻿ 2024
4
﻿ 2025
1
﻿ Total Operating Lease Payments
49
﻿ Less: Interest
(10)
﻿ Present Value of Lease Liabilities
39
﻿
﻿
Weighted-average lease term and discount rate were as follows:
﻿
﻿
﻿ Weighted-average remaining lease term (in years)
2.2
﻿ Weighted-average discount rate
7.75%
﻿
Non-cancelable Royalty Obligations
The Company is a party to an amended research collaboration agreement with The Johns Hopkins University School of Medicine under which the Company licenses certain of its intellectual property directed at the discovery and validation of biomarkers in human subjects, including but not limited to clinical application of biomarkers in the understanding, diagnosis and management of human disease . Under the terms of the amended research collaboration agreement, Vermillion is required to pay the greater of 4% royalties on net sales of diagnostic tests using the assigned patents or annual minimum royalties of $57,500 . Royalty expense for the three months ended March 31, 2020 and 2019 totalled $46,000 and $31,000 , respectively.</t>
  </si>
  <si>
    <t>Stockholders' Equity</t>
  </si>
  <si>
    <t>Stockholders' Equity:</t>
  </si>
  <si>
    <t xml:space="preserve">4. STOCKHOLDERS’ EQUITY
﻿
2019 Offering
On June 26, 2019, the Company entered into an underwriting agreement (the “Underwriting Agreement”) with William Blair &amp; Company, L.L.C., as the sole underwriter (the “Underwriter”), in connection with an underwritten public offering of 18,750,000 shares of the Company’s common stock, par value $0.001 per share.
Pursuant to the Underwriting Agreement, the Company agreed to issue and sell an aggregate of 18,750,000 shares of Vermillion common stock offered by the Underwriter in a public offering at a price of $0.80 per share (the “Offering”). The Offering closed on June 28, 2019 and resulted in net proceeds to the Company, of approximately $13,521,000 after deducting expenses of approximately $1,500,000 .
Under the Underwriting Agreement, the Company granted the Underwriter an option to purchase up to an additional 2,812,500 shares of Vermillion common stock at the public offering price, less underwriting discounts and commissions. On July 2, 2019, the Underwriter exercised its option to purchase 2,812,500 shares of Vermillion common stock at a price of $0.80 per share and resulted in proceeds to the Company of $2,092,000, after deducting underwriting discounts, commissions and other expenses related to the offering .
2010 Stock Incentive Plan
The Company’s employees, directors, and consultants were eligible to receive awards under the Vermillion, Inc. Second Amended and Restated 2010 Stock Incentive Plan, which was replaced by the 2019 Plan (as defined below) with respect to future equity grants. As of March 31, 2020, a total of 5,860,377 shares of Vermillion common stock were reserved with respect to outstanding stock options and unvested restricted stock awards.
﻿
2019 Stock Incentive Plan
At the Company’s annual meeting of stockholders on June 18, 2019, the Company’s stockholders approved the Vermillion, Inc. 2019 Stock Incentive Plan (the “2019 Plan”). The purposes of the 2019 Plan are (i) to align the interests of the Company’s stockholders and recipients of awards under the 2019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10,492,283 . To the extent an equity award granted under the 2019 Plan expires or otherwise terminates without having been exercised or paid in full, or is settled in cash, the shares of common stock subject to such award will become available for future grant under the 2019 Plan. As of March 31, 2020, a total of 10,492,283 shares of common stock had been reserved for issuance under the 2019 Plan, of which 3,515,708 shares of common stock are subject to outstanding stock options .
﻿
Stock-Based Compensation
During the three months ended March 31, 2020 , the Company awarded the Company’s non-employee directors an aggregate of 356,940 shares of restricted stock under the 2019 Plan, having a grant date of March 19, 2020 and a grant date fair value of approximately $243,000 . The vesting of these shares of restricted stock is as follows: 25% on April 1, 2020; 25% on June 1, 2020; 25% on September 1, 2020; and 25% on December 1, 2020. During the three months ended March 31, 2020, the Company also granted the Company’s non-employee directors options to purchase an aggregate of 498,768 shares of Vermillion common stock with an exercise price of $0.68 per share.
During the three months ended March 31, 2020, the Company granted certain consultants options to purchase 50,000 shares of Vermillion common stock under the 2019 Plan. with an exercise price of $0.82 per share. These stock options have performance-based vesting conditions based on certain metrics through March 31, 2021 . The Company also granted certain consultants options to purchase an aggregate of 41,000 shares of Vermillion common stock with an exercise price of $0.68 per share.
During the three months ended March 31, 2020, the Company granted certain officers and employees options to purchase an aggregate of 850,000 shares of Vermillion common stock with an exercise price of $0.82 per share. These stock options were granted under the 2019 Plan and have performance-based vesting conditions based on certain metrics through March 31, 2021 .
During the three months ended March 31, 2020, the Company granted certain officers and employees options to purchase an aggregate of 24,000 shares of Vermillion common stock with an exercise price of $0.77 per share and 1,500,000 shares of Vermillion common stock with an exercise price of $0.68 per share. These stock options were granted under the 2019 Plan and vest 25% on each of the four anniversaries of the vesting commencement date for each such stock option.
The allocation of employee stock-based compensation expense by functional area for the three months ended March 31, 2020 and 2019 was as follows:
﻿
﻿
Three Months Ended
﻿
March 31,
﻿ (in thousands)
2020
2019
﻿ Cost of revenue
$ 23
$ 12
﻿ Research and development
—
2
﻿ Sales and marketing
37
20
﻿ General and administrative
201
143
﻿ Total
$ 261
$ 177
﻿ </t>
  </si>
  <si>
    <t>Loss Per Share</t>
  </si>
  <si>
    <t>Loss Per Share [Abstract]</t>
  </si>
  <si>
    <t xml:space="preserve">5. LOSS PER SHARE
The Company calculates basic loss per share using the weighted average number of shares of Vermillion common stock outstanding during the period. Because the Company is in a net loss position, diluted loss per share is calculated using the weighted average number of shares of Vermillion common stock outstanding and excludes the effects of 12,543,364 and 10,144,433 potential shares of Vermillion common stock as of March 31, 2020 and 2019, respectively, that are anti-dilutive. Potential shares of Vermillion common stock include incremental shares of Vermillion common stock issuable upon the exercise of outstanding warrants, stock options and unvested restricted stock units. </t>
  </si>
  <si>
    <t>Organization, Basis Of Presentation And Significant Accounting And Reporting Policies (Policy)</t>
  </si>
  <si>
    <t>Organization</t>
  </si>
  <si>
    <t xml:space="preserve">Organization
Vermillion, Inc. (“Vermillion”; Vermillion and its wholly-owned subsidiaries are collectively referred to as the “Company ,” “we,” “our ,” or “us”) is incorporated in the state of Delaware, and is engaged in the business of developing and commercializing diagnostic tests for gynecologic disease. The Company sells OVA1,Overa and OVA1PLUS risk of malignancy tests for ovarian cancer (“OVA1,” “Overa,” and “OVA1PLUS,” respectively) through Vermillion’s wholly-owned Clinical Laboratory Improvement Amendments of 1988 (“CLIA”) certified clinical laboratory, ASPiRA LABS, Inc. (“ASPiRA LABS”). The Company also sells a product for genetic testing for specific women’s health diseases, called ASPiRA GenetiX, with a core focus on ovarian cancer.
The Company has historically also offered in-vitro diagnostic (“IVD”) trial services to third-party customers through its wholly-owned subsidiary, ASPiRA IVD, Inc. (“ASPiRA IVD”), which commenced operations in June 2016. ASPiRA IVD was a specialized, CLIA certified, laboratory provider dedicated to meeting the unique testing needs of IVD manufacturers seeking to commercialize high-complexity assays. The Company has discontinued pursuing contracts for ASPiRA IVD and its contractual commitments were concluded in the fourth quarter of 2019. </t>
  </si>
  <si>
    <t>Liquidity</t>
  </si>
  <si>
    <t xml:space="preserve">Liquidity
The Company has incurred significant net losses and negative cash flows from operations since inception, and as a result has an accumulated deficit of approximately $425,867,000 and limited liquidity at March 31, 2020. The Company also expects to incur a net loss and negative cash flows from operations for 2020. Given these conditions, there is substantial doubt about the Company’s ability to continue as a going concern for a period of one year from the date these consolidated financial statements are issued . The consolidated financial statements have been prepared on a going concern basis and do not contain any adjustments as a result of these uncertainties .
In December 2019, a novel strain of coronavirus was reported to have surfaced in Wuhan, China. The novel coronavirus has since spread to over 100 countries, including every state in the United States. In March 2020, the World Health Organization declared COVID-19, the disease caused by the novel coronavirus, a pandemic, and the United States declared a national emergency with respect to the coronavirus outbreak. This outbreak has severely impacted global economic activity, and many countries and many states in the United States have reacted to the outbreak by instituting quarantines, mandating business and school closures and restricting travel. In addition, many conventions and industry conferences have been canceled.
As a result of the COVID-19 pandemic and actions taken to contain it, our test volume , and resulting revenue, has decreased significantly in late March and April 2020 as fewer patients are visiting their physicians and elective surgeries have been postponed as a result of closures. A lthough we have seen some increases in late April and early May 2020 , it is uncertain what the duration of the decreased test volumes might be. In order to reduce the impact of limitations on visiting physician offices due to the current closures and quarantines, we have implemented other means of coverage such as virtual sales representative meetings and increased digital sales and marketing. E nrollment for future studies may also be delayed due to the impact of current closures. The full impact of the COVID-19 pandemic continues to evolve as of the date of this filing. As a result, we are unable to estimate the extent of the impact of the COVID-19 pandemic on our liquidity.
As discussed in Note 4, on June 28, 2019, the Company completed a public offering (the “Offering”), pursuant to which certain investors purchased Vermillion common stock for net proceeds of approximately $13,521,000 after deducting underwriting discounts, commissions and other expenses related to the offering. On July 2, 2019, William Blair &amp; Company, L.L.C., the sole underwriter of the Offering, exercised its option to purchase additional shares of Vermillion common stock for net proceeds of $2,092,000 , after deducting underwriting discounts, commissions and other expenses related to the offering.
As discussed in Note 3, in March 2016, the Company entered into an agreement (as amended, the “Loan Agreement”), pursuant to which it may borrow up to $4,000,000 from the State of Connecticut Department of Economic and Community Development (the “DECD”). An initial disbursement of $2,000,000 was made to the Company on April 15, 2016 under the Loan Agreement. The remaining $2,000,000 will be advanced if and when the Company achieves certain future milestones. The loan may be prepaid at any time without premium or penalty.
As discussed in Note 3, on May 1, 2020, the Company obtained a loan (the “PPP Loan”) from BBVA USA in the aggregate amount of $1,005,767 , pursuant to the Paycheck Protection Program (the “PPP”), which was established under the Coronavirus Aid, Relief, and Economic Security Act (the “ CARES Act”), as administered by the U.S. Small Business Administration (the “SBA”).
﻿ </t>
  </si>
  <si>
    <t>Basis of Presentation</t>
  </si>
  <si>
    <t xml:space="preserve">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foot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19 included in this report has been derived from the audited consolidated financial statements at that date but does not include all the information and footnotes required by GAAP. Accordingly, these unaudited condensed consolidated financial statements should be read in conjunction with the audited consolidated financial statements and notes thereto for the year ended December 31, 2019 included in Vermillion’s Annual Report on Form 10-K, which was filed with the Securities and Exchange Commission on April 7, 2020 (the “2019 Annual Report”).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In August 2018, the Financial Accounting Standards Board (the “ FASB ”) issued ASU 2018-15, Intangibles-Goodwill and Other-Internal Use Software: Customer’s Accounting for Implementation Costs Incurred in a Cloud Computing Arrangement That Is a Service Contract (“ASU 2018-15”). ASU 2018-15 aligns the requirements for capitalizing implementation costs incurred in a cloud computing arrangement that is a service contract with the requirements for capitalizing implementation costs incurred to develop or obtain internal-use software. ASU 2018-15 is effective for annual and interim periods beginning after December 15, 2019, with early adoption permitted. The Company adopted ASU 2018-15 effective on January 1, 2020, using the prospective transition approach, which allows the Company to change the accounting method without restating prior periods or booking cumulative adjustments. The adoption of ASU 2018-15 did not have a material impact on the Company’s consolidated financial statements. </t>
  </si>
  <si>
    <t>Revenue Recognition</t>
  </si>
  <si>
    <t xml:space="preserve">Revenue Recognition
Product Revenue – OVA1, Overa and OVA1PLUS: The Company recognizes product revenue in accordance with the provisions of ASC Topic 606, Revenue from Contracts with Customers (“ ASC 606”) . Product revenue is recognized upon completion of the OVA1, Overa or OVA1PLUS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current developments or changes that could impact reimbursement. These estimates require significant judgment by management as the collection cycle on some accounts can be as long as one year.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quarter ended March 31, 2020, there were approximately $14,000 of downward adjustments to estimates to recognize revenue for services provided in a prior period. There were no impairment losses on accounts receivable recorded during the quarters ended March 31, 2020 and 2019.
Product Revenue – ASPiRA GenetiX: Under ASC 606, the Company’s genetics revenue is recognized upon completion of the ASPiRA GenetiX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current developments or changes that could impact reimbursement. These estimates require significant judgment by management as the Company has limited experience with such factor s relating to ASPiRA GenetiX.
Service Revenue : The Company’s service revenue was generated by performing IVD trial services for third-party customers. Measurement of progress on contracts with customers was generally based on the input measurement of cost incurred relative to the total expected costs to satisfy the performance obligation. We do not expect to have any significant service revenue going forward as we wound down the ASPiRA IVD subsidiary in the fourth quarter of 2019. </t>
  </si>
  <si>
    <t>Recent Accounting Pronouncements</t>
  </si>
  <si>
    <t xml:space="preserve">﻿
Recent Accounting Pronouncements
In June 2016 , the FASB issued ASU No. 2016-13, Financial Instruments - Credit Losses (Topic 326): Measurement of Credit Losses on Financial Instruments. This update changes the impairment model from the currently used incurred loss methodology to an expected loss methodology, which will result in the more timely recognition of losses. The ASU is scheduled to be effective in 2023 for smaller reporting companies. The Company is currently assessing the impact of this ASU on its consolidated financial statements.
﻿ </t>
  </si>
  <si>
    <t>Commitments And Contingencies (Tables)</t>
  </si>
  <si>
    <t>Expense Associated with Operating Leases</t>
  </si>
  <si>
    <t xml:space="preserve">﻿
﻿
﻿
Three Months Ended March 31
﻿ Lease Cost
Classification
2020
2019
﻿ Operating rent expense
﻿
Cost of revenue
$ 15
$ 9
﻿
Research and development
11
4
﻿
Sales and marketing
6
8
﻿
General and administrative
14
11
﻿
﻿ Variable rent expense
﻿
Cost of revenue
$ 3
$ 12
﻿
Research and development
1
3
﻿
Sales and marketing
11
10
﻿
General and administrative
14
14
﻿ </t>
  </si>
  <si>
    <t>Future Lease Payments Related to Operating Leases</t>
  </si>
  <si>
    <t xml:space="preserve">﻿
﻿ 2020
$ 24
﻿ 2021
15
﻿ 2022
2
﻿ 2023
3
﻿ 2024
4
﻿ 2025
1
﻿ Total Operating Lease Payments
49
﻿ Less: Interest
(10)
﻿ Present Value of Lease Liabilities
39
﻿ </t>
  </si>
  <si>
    <t>Weighted-Average Lease Term and Discount Rate</t>
  </si>
  <si>
    <t xml:space="preserve">﻿
﻿
﻿ Weighted-average remaining lease term (in years)
2.2
﻿ Weighted-average discount rate
7.75%
﻿ </t>
  </si>
  <si>
    <t>Stockholders' Equity (Tables)</t>
  </si>
  <si>
    <t>Allocation of Employee and Director Stock-Based Compensation Expense by Functional Area</t>
  </si>
  <si>
    <t xml:space="preserve">﻿
﻿
Three Months Ended
﻿
March 31,
﻿ (in thousands)
2020
2019
﻿ Cost of revenue
$ 23
$ 12
﻿ Research and development
—
2
﻿ Sales and marketing
37
20
﻿ General and administrative
201
143
﻿ Total
$ 261
$ 177
﻿ </t>
  </si>
  <si>
    <t>Organization, Basis Of Presentation And Significant Accounting And Reporting Policies (Details)</t>
  </si>
  <si>
    <t>Jul. 02, 2019USD ($)</t>
  </si>
  <si>
    <t>Jun. 28, 2019USD ($)item</t>
  </si>
  <si>
    <t>Apr. 15, 2016USD ($)</t>
  </si>
  <si>
    <t>Mar. 31, 2020USD ($)</t>
  </si>
  <si>
    <t>Mar. 31, 2019USD ($)</t>
  </si>
  <si>
    <t>Dec. 31, 2019USD ($)country</t>
  </si>
  <si>
    <t>May 01, 2020USD ($)</t>
  </si>
  <si>
    <t>Mar. 22, 2016USD ($)</t>
  </si>
  <si>
    <t>Organization Consolidation And Summary Of Significant Accounting Policies [Line Items]</t>
  </si>
  <si>
    <t>Number of completed public offerings | item</t>
  </si>
  <si>
    <t>Proceeds from public offering</t>
  </si>
  <si>
    <t>Downward adjustments to recognize revenue for services provided in a prior period</t>
  </si>
  <si>
    <t>Impairment losses</t>
  </si>
  <si>
    <t>Minimum [Member]</t>
  </si>
  <si>
    <t>Number of countries novel coronavirus has spread | country</t>
  </si>
  <si>
    <t>DECD [Member]</t>
  </si>
  <si>
    <t>DECD maximum borrowing capacity</t>
  </si>
  <si>
    <t>DECD initial disbursement</t>
  </si>
  <si>
    <t>DECD remaining borrowing capacity</t>
  </si>
  <si>
    <t>BBVA USA [Member] | CARES Act [Member] | Subsequent Event [Member] | Paycheck Protection Program Loan (PPP) [Member]</t>
  </si>
  <si>
    <t>Aggregate amount of loan granted</t>
  </si>
  <si>
    <t>Commitments And Contingencies (Narrative) (Details)</t>
  </si>
  <si>
    <t>Apr. 03, 2020USD ($)employee</t>
  </si>
  <si>
    <t>Mar. 22, 2016USD ($)employee</t>
  </si>
  <si>
    <t>Mar. 31, 2020USD ($)item</t>
  </si>
  <si>
    <t>Mar. 07, 2018USD ($)</t>
  </si>
  <si>
    <t>Oct. 31, 2015USD ($)</t>
  </si>
  <si>
    <t>Commitments And Contingencies [Line Items]</t>
  </si>
  <si>
    <t>Percent of royalty paid</t>
  </si>
  <si>
    <t>4.00%</t>
  </si>
  <si>
    <t>Minimum royalty payment</t>
  </si>
  <si>
    <t>Royalty expense</t>
  </si>
  <si>
    <t>Trumbull, Connecticut Facility [Member]</t>
  </si>
  <si>
    <t>Leasehold improvements</t>
  </si>
  <si>
    <t>Lease renewal term</t>
  </si>
  <si>
    <t>5 years</t>
  </si>
  <si>
    <t>Maximum [Member] | Trumbull, Connecticut Facility [Member]</t>
  </si>
  <si>
    <t>Lessee operating lease frequency of renewal terms | item</t>
  </si>
  <si>
    <t>BBVA USA [Member] | Subsequent Event [Member] | CARES Act [Member] | Paycheck Protection Program Loan (PPP) [Member]</t>
  </si>
  <si>
    <t>Fixed rate per annum</t>
  </si>
  <si>
    <t>1.00%</t>
  </si>
  <si>
    <t>Maturity date</t>
  </si>
  <si>
    <t>May 1,
		2022</t>
  </si>
  <si>
    <t>2.00%</t>
  </si>
  <si>
    <t>Apr. 15,
		2026</t>
  </si>
  <si>
    <t>Amount eligible for forgiveness</t>
  </si>
  <si>
    <t>DECD [Member] | Amended Loan Agreement [Member]</t>
  </si>
  <si>
    <t>Job creation, consecutive period of hiring and retaining</t>
  </si>
  <si>
    <t>2 years</t>
  </si>
  <si>
    <t>Debt, maturity term</t>
  </si>
  <si>
    <t>10 years</t>
  </si>
  <si>
    <t>Debt penalty percentage</t>
  </si>
  <si>
    <t>5.00%</t>
  </si>
  <si>
    <t>Line of Credit [Member] | DECD [Member]</t>
  </si>
  <si>
    <t>Number of full-time employees required to hire | employee</t>
  </si>
  <si>
    <t>Capital investment required to meet loan criteria</t>
  </si>
  <si>
    <t>Line of Credit [Member] | DECD [Member] | Amended Loan Agreement [Member]</t>
  </si>
  <si>
    <t>Line of Credit [Member] | DECD [Member] | Subsequent Event [Member] | Amended Loan Agreement [Member]</t>
  </si>
  <si>
    <t>Line of Credit [Member] | DECD [Member] | Subsequent Event [Member] | First Loan Available Under Loan Agreement [Member] | Amended Loan Agreement [Member]</t>
  </si>
  <si>
    <t>Line of Credit [Member] | DECD [Member] | Subsequent Event [Member] | Final Loan Available Under Loan Agreement [Member] | Amended Loan Agreement [Member]</t>
  </si>
  <si>
    <t>Commitments And Contingencies (Expense Associated with Operating Leases) (Details) - USD ($) $ in Thousands</t>
  </si>
  <si>
    <t>Operating rent expense</t>
  </si>
  <si>
    <t>Variable rent expense</t>
  </si>
  <si>
    <t>Commitments And Contingencies (Future Lease Payments Related to Operating Leases) (Details) $ in Thousands</t>
  </si>
  <si>
    <t>Lessee, Operating Lease, Liability, Payment, Due [Abstract]</t>
  </si>
  <si>
    <t>2021</t>
  </si>
  <si>
    <t>2022</t>
  </si>
  <si>
    <t>2023</t>
  </si>
  <si>
    <t>2024</t>
  </si>
  <si>
    <t>2025</t>
  </si>
  <si>
    <t>Total Operating Lease Payments</t>
  </si>
  <si>
    <t>Less: Interest</t>
  </si>
  <si>
    <t>Present Value of Lease Liabilities</t>
  </si>
  <si>
    <t>Commitments And Contingencies (Weighted-Average Lease Term and Discount Rate) (Details)</t>
  </si>
  <si>
    <t>Leases [Abstract]</t>
  </si>
  <si>
    <t>Weighted-average remaining lease term (in years)</t>
  </si>
  <si>
    <t>2 years 2 months 12 days</t>
  </si>
  <si>
    <t>Weighted-average discount rate</t>
  </si>
  <si>
    <t>7.75%</t>
  </si>
  <si>
    <t>Stockholders' Equity (Narrative) (Details) - USD ($)</t>
  </si>
  <si>
    <t>Jul. 02, 2019</t>
  </si>
  <si>
    <t>Jun. 28, 2019</t>
  </si>
  <si>
    <t>Jun. 26, 2019</t>
  </si>
  <si>
    <t>Share-based Compensation Arrangement by Share-based Payment Award [Line Items]</t>
  </si>
  <si>
    <t>Net proceeds from public offering</t>
  </si>
  <si>
    <t>2019 Stock Incentive Plan [Member]</t>
  </si>
  <si>
    <t>Share based compensation shares authorized for grants</t>
  </si>
  <si>
    <t>Share based compensation shares reserved for issuance</t>
  </si>
  <si>
    <t>2019 Stock Incentive Plan [Member] | Stock Option [Member]</t>
  </si>
  <si>
    <t>Granted</t>
  </si>
  <si>
    <t>2010 Stock Incentive Plan [Member]</t>
  </si>
  <si>
    <t>2010 Stock Incentive Plan [Member] | Non-Employee Directors [Member] | Restricted Stock [Member]</t>
  </si>
  <si>
    <t>Restricted shares granted</t>
  </si>
  <si>
    <t>Fair value of restricted share units</t>
  </si>
  <si>
    <t>2010 Stock Incentive Plan [Member] | Non-Employee Directors [Member] | Restricted Stock [Member] | April 1, 2020 [Member]</t>
  </si>
  <si>
    <t>Vesting percentage</t>
  </si>
  <si>
    <t>25.00%</t>
  </si>
  <si>
    <t>2010 Stock Incentive Plan [Member] | Non-Employee Directors [Member] | Restricted Stock [Member] | June 1, 2020 [Member]</t>
  </si>
  <si>
    <t>2010 Stock Incentive Plan [Member] | Non-Employee Directors [Member] | Restricted Stock [Member] | September 1, 2020 [Member]</t>
  </si>
  <si>
    <t>2010 Stock Incentive Plan [Member] | Non-Employee Directors [Member] | Restricted Stock [Member] | December 1, 2020 [Member]</t>
  </si>
  <si>
    <t>2010 Stock Incentive Plan [Member] | Non-Employee Directors [Member] | $0.68 [Member] | Stock Option [Member]</t>
  </si>
  <si>
    <t>Stock options granted, average exercise price</t>
  </si>
  <si>
    <t>2010 Stock Incentive Plan [Member] | Certain Consultants [Member] | $0.82 [Member] | Stock Option [Member]</t>
  </si>
  <si>
    <t>2010 Stock Incentive Plan [Member] | Certain Consultants [Member] | $0.68 [Member] | Stock Option [Member]</t>
  </si>
  <si>
    <t>2010 Stock Incentive Plan [Member] | Certain Officers And Employees [Member] | $0.82 [Member] | Stock Option [Member]</t>
  </si>
  <si>
    <t>2010 Stock Incentive Plan [Member] | Certain Officers And Employees [Member] | $0.77 [Member] | Stock Option [Member]</t>
  </si>
  <si>
    <t>2010 Stock Incentive Plan [Member] | Certain Officers And Employees [Member] | $0.68 [Member] | Stock Option [Member]</t>
  </si>
  <si>
    <t>2010 Stock Incentive Plan [Member] | Certain Officers And Employees [Member] | $0.68 [Member] | Stock Option [Member] | Year Four Anniversary [Member]</t>
  </si>
  <si>
    <t>2019 Offerings [Member] | Common Stock [Member]</t>
  </si>
  <si>
    <t>Price per share</t>
  </si>
  <si>
    <t>Underwriting agreement, per share</t>
  </si>
  <si>
    <t>Underwriting agreement</t>
  </si>
  <si>
    <t>Underwriting discounts, commissions and other expenses related to the offering</t>
  </si>
  <si>
    <t>2019 Offerings [Member] | Common Stock [Member] | Maximum [Member]</t>
  </si>
  <si>
    <t>Underwriting commitments additional shares offered</t>
  </si>
  <si>
    <t>Stockholders' Equity (Allocation of Stock-Based Compensation Expense by Functional Area) (Details) - USD ($) $ in Thousands</t>
  </si>
  <si>
    <t>Employee Service Share-based Compensation, Allocation of Recognized Period Costs [Line Items]</t>
  </si>
  <si>
    <t>Employee Stock-Based Compensation [Member]</t>
  </si>
  <si>
    <t>Employee Stock-Based Compensation [Member] | Cost Of Revenue [Member]</t>
  </si>
  <si>
    <t>Employee Stock-Based Compensation [Member] | Research And Development [Member]</t>
  </si>
  <si>
    <t>Employee Stock-Based Compensation [Member] | Sales And Marketing [Member]</t>
  </si>
  <si>
    <t>Employee Stock-Based Compensation [Member] | General And Administrative [Member]</t>
  </si>
  <si>
    <t>Loss Per Share (Details) - shares</t>
  </si>
  <si>
    <t>Antidilutive securities excluded from computation of earning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48</v>
      </c>
    </row>
    <row r="26" spans="1:3">
      <c r="A26" s="4" t="s">
        <v>49</v>
      </c>
      <c r="B26" s="4" t="s">
        <v>48</v>
      </c>
    </row>
    <row r="27" spans="1:3">
      <c r="A27" s="4" t="s">
        <v>50</v>
      </c>
      <c r="B27" s="4" t="s">
        <v>51</v>
      </c>
    </row>
    <row r="28" spans="1:3">
      <c r="A28" s="4" t="s">
        <v>52</v>
      </c>
      <c r="B28" s="4" t="s">
        <v>8</v>
      </c>
    </row>
    <row r="29" spans="1:3">
      <c r="A29" s="4" t="s">
        <v>53</v>
      </c>
      <c r="B29" s="4" t="s">
        <v>16</v>
      </c>
    </row>
    <row r="30" spans="1:3">
      <c r="A30" s="4" t="s">
        <v>54</v>
      </c>
      <c r="B30" s="4" t="s">
        <v>16</v>
      </c>
    </row>
    <row r="31" spans="1:3">
      <c r="A31" s="4" t="s">
        <v>55</v>
      </c>
      <c r="C31" s="5" t="n">
        <v>97377890</v>
      </c>
    </row>
    <row r="32" spans="1:3">
      <c r="A32" s="4" t="s">
        <v>56</v>
      </c>
      <c r="B32" s="4" t="s">
        <v>57</v>
      </c>
    </row>
    <row r="33" spans="1:3">
      <c r="A33" s="4" t="s">
        <v>58</v>
      </c>
      <c r="B33" s="4" t="s">
        <v>59</v>
      </c>
    </row>
    <row r="34" spans="1:3">
      <c r="A34" s="4" t="s">
        <v>60</v>
      </c>
      <c r="B34"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3</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79</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2</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8"/>
    <col customWidth="1" max="8" min="8" width="20"/>
    <col customWidth="1" max="9" min="9" width="21"/>
  </cols>
  <sheetData>
    <row r="1" spans="1:9">
      <c r="A1" s="1" t="s">
        <v>208</v>
      </c>
      <c r="B1" s="2" t="s">
        <v>209</v>
      </c>
      <c r="C1" s="2" t="s">
        <v>210</v>
      </c>
      <c r="D1" s="2" t="s">
        <v>211</v>
      </c>
      <c r="E1" s="2" t="s">
        <v>212</v>
      </c>
      <c r="F1" s="2" t="s">
        <v>213</v>
      </c>
      <c r="G1" s="2" t="s">
        <v>214</v>
      </c>
      <c r="H1" s="2" t="s">
        <v>215</v>
      </c>
      <c r="I1" s="2" t="s">
        <v>216</v>
      </c>
    </row>
    <row r="2" spans="1:9">
      <c r="A2" s="3" t="s">
        <v>217</v>
      </c>
    </row>
    <row r="3" spans="1:9">
      <c r="A3" s="4" t="s">
        <v>88</v>
      </c>
      <c r="E3" s="6" t="n">
        <v>425867000</v>
      </c>
      <c r="G3" s="6" t="n">
        <v>422161000</v>
      </c>
    </row>
    <row r="4" spans="1:9">
      <c r="A4" s="4" t="s">
        <v>218</v>
      </c>
      <c r="C4" s="5" t="n">
        <v>1</v>
      </c>
    </row>
    <row r="5" spans="1:9">
      <c r="A5" s="4" t="s">
        <v>219</v>
      </c>
      <c r="B5" s="6" t="n">
        <v>2092000</v>
      </c>
      <c r="C5" s="6" t="n">
        <v>13521000</v>
      </c>
    </row>
    <row r="6" spans="1:9">
      <c r="A6" s="4" t="s">
        <v>220</v>
      </c>
      <c r="E6" s="5" t="n">
        <v>14000</v>
      </c>
    </row>
    <row r="7" spans="1:9">
      <c r="A7" s="4" t="s">
        <v>221</v>
      </c>
      <c r="E7" s="5" t="n">
        <v>0</v>
      </c>
      <c r="F7" s="6" t="n">
        <v>0</v>
      </c>
    </row>
    <row r="8" spans="1:9">
      <c r="A8" s="4" t="s">
        <v>222</v>
      </c>
    </row>
    <row r="9" spans="1:9">
      <c r="A9" s="3" t="s">
        <v>217</v>
      </c>
    </row>
    <row r="10" spans="1:9">
      <c r="A10" s="4" t="s">
        <v>223</v>
      </c>
      <c r="G10" s="5" t="n">
        <v>100</v>
      </c>
    </row>
    <row r="11" spans="1:9">
      <c r="A11" s="4" t="s">
        <v>224</v>
      </c>
    </row>
    <row r="12" spans="1:9">
      <c r="A12" s="3" t="s">
        <v>217</v>
      </c>
    </row>
    <row r="13" spans="1:9">
      <c r="A13" s="4" t="s">
        <v>225</v>
      </c>
      <c r="I13" s="6" t="n">
        <v>4000000</v>
      </c>
    </row>
    <row r="14" spans="1:9">
      <c r="A14" s="4" t="s">
        <v>226</v>
      </c>
      <c r="D14" s="6" t="n">
        <v>2000000</v>
      </c>
    </row>
    <row r="15" spans="1:9">
      <c r="A15" s="4" t="s">
        <v>227</v>
      </c>
      <c r="E15" s="6" t="n">
        <v>2000000</v>
      </c>
      <c r="I15" s="6" t="n">
        <v>2000000</v>
      </c>
    </row>
    <row r="16" spans="1:9">
      <c r="A16" s="4" t="s">
        <v>228</v>
      </c>
    </row>
    <row r="17" spans="1:9">
      <c r="A17" s="3" t="s">
        <v>217</v>
      </c>
    </row>
    <row r="18" spans="1:9">
      <c r="A18" s="4" t="s">
        <v>229</v>
      </c>
      <c r="H18" s="6" t="n">
        <v>100576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9"/>
    <col customWidth="1" max="6" min="6" width="25"/>
    <col customWidth="1" max="7" min="7" width="21"/>
    <col customWidth="1" max="8" min="8" width="21"/>
    <col customWidth="1" max="9" min="9" width="21"/>
  </cols>
  <sheetData>
    <row r="1" spans="1:9">
      <c r="A1" s="1" t="s">
        <v>230</v>
      </c>
      <c r="B1" s="2" t="s">
        <v>215</v>
      </c>
      <c r="C1" s="2" t="s">
        <v>231</v>
      </c>
      <c r="D1" s="2" t="s">
        <v>211</v>
      </c>
      <c r="E1" s="2" t="s">
        <v>232</v>
      </c>
      <c r="F1" s="2" t="s">
        <v>233</v>
      </c>
      <c r="G1" s="2" t="s">
        <v>213</v>
      </c>
      <c r="H1" s="2" t="s">
        <v>234</v>
      </c>
      <c r="I1" s="2" t="s">
        <v>235</v>
      </c>
    </row>
    <row r="2" spans="1:9">
      <c r="A2" s="3" t="s">
        <v>236</v>
      </c>
    </row>
    <row r="3" spans="1:9">
      <c r="A3" s="4" t="s">
        <v>237</v>
      </c>
      <c r="F3" s="4" t="s">
        <v>238</v>
      </c>
    </row>
    <row r="4" spans="1:9">
      <c r="A4" s="4" t="s">
        <v>239</v>
      </c>
      <c r="F4" s="6" t="n">
        <v>57500</v>
      </c>
    </row>
    <row r="5" spans="1:9">
      <c r="A5" s="4" t="s">
        <v>240</v>
      </c>
      <c r="F5" s="6" t="n">
        <v>46000</v>
      </c>
      <c r="G5" s="6" t="n">
        <v>31000</v>
      </c>
    </row>
    <row r="6" spans="1:9">
      <c r="A6" s="4" t="s">
        <v>241</v>
      </c>
    </row>
    <row r="7" spans="1:9">
      <c r="A7" s="3" t="s">
        <v>236</v>
      </c>
    </row>
    <row r="8" spans="1:9">
      <c r="A8" s="4" t="s">
        <v>242</v>
      </c>
      <c r="I8" s="6" t="n">
        <v>596000</v>
      </c>
    </row>
    <row r="9" spans="1:9">
      <c r="A9" s="4" t="s">
        <v>243</v>
      </c>
      <c r="F9" s="4" t="s">
        <v>244</v>
      </c>
    </row>
    <row r="10" spans="1:9">
      <c r="A10" s="4" t="s">
        <v>245</v>
      </c>
    </row>
    <row r="11" spans="1:9">
      <c r="A11" s="3" t="s">
        <v>236</v>
      </c>
    </row>
    <row r="12" spans="1:9">
      <c r="A12" s="4" t="s">
        <v>246</v>
      </c>
      <c r="F12" s="5" t="n">
        <v>2</v>
      </c>
    </row>
    <row r="13" spans="1:9">
      <c r="A13" s="4" t="s">
        <v>247</v>
      </c>
    </row>
    <row r="14" spans="1:9">
      <c r="A14" s="3" t="s">
        <v>236</v>
      </c>
    </row>
    <row r="15" spans="1:9">
      <c r="A15" s="4" t="s">
        <v>229</v>
      </c>
      <c r="B15" s="6" t="n">
        <v>1005767</v>
      </c>
    </row>
    <row r="16" spans="1:9">
      <c r="A16" s="4" t="s">
        <v>248</v>
      </c>
      <c r="B16" s="4" t="s">
        <v>249</v>
      </c>
    </row>
    <row r="17" spans="1:9">
      <c r="A17" s="4" t="s">
        <v>250</v>
      </c>
      <c r="B17" s="4" t="s">
        <v>251</v>
      </c>
    </row>
    <row r="18" spans="1:9">
      <c r="A18" s="4" t="s">
        <v>224</v>
      </c>
    </row>
    <row r="19" spans="1:9">
      <c r="A19" s="3" t="s">
        <v>236</v>
      </c>
    </row>
    <row r="20" spans="1:9">
      <c r="A20" s="4" t="s">
        <v>225</v>
      </c>
      <c r="E20" s="6" t="n">
        <v>4000000</v>
      </c>
    </row>
    <row r="21" spans="1:9">
      <c r="A21" s="4" t="s">
        <v>248</v>
      </c>
      <c r="E21" s="4" t="s">
        <v>252</v>
      </c>
    </row>
    <row r="22" spans="1:9">
      <c r="A22" s="4" t="s">
        <v>250</v>
      </c>
      <c r="F22" s="4" t="s">
        <v>253</v>
      </c>
    </row>
    <row r="23" spans="1:9">
      <c r="A23" s="4" t="s">
        <v>254</v>
      </c>
      <c r="E23" s="6" t="n">
        <v>1500000</v>
      </c>
    </row>
    <row r="24" spans="1:9">
      <c r="A24" s="4" t="s">
        <v>226</v>
      </c>
      <c r="D24" s="6" t="n">
        <v>2000000</v>
      </c>
    </row>
    <row r="25" spans="1:9">
      <c r="A25" s="4" t="s">
        <v>227</v>
      </c>
      <c r="E25" s="6" t="n">
        <v>2000000</v>
      </c>
      <c r="F25" s="6" t="n">
        <v>2000000</v>
      </c>
    </row>
    <row r="26" spans="1:9">
      <c r="A26" s="4" t="s">
        <v>255</v>
      </c>
    </row>
    <row r="27" spans="1:9">
      <c r="A27" s="3" t="s">
        <v>236</v>
      </c>
    </row>
    <row r="28" spans="1:9">
      <c r="A28" s="4" t="s">
        <v>256</v>
      </c>
      <c r="E28" s="4" t="s">
        <v>257</v>
      </c>
    </row>
    <row r="29" spans="1:9">
      <c r="A29" s="4" t="s">
        <v>258</v>
      </c>
      <c r="F29" s="4" t="s">
        <v>259</v>
      </c>
    </row>
    <row r="30" spans="1:9">
      <c r="A30" s="4" t="s">
        <v>260</v>
      </c>
      <c r="F30" s="4" t="s">
        <v>261</v>
      </c>
    </row>
    <row r="31" spans="1:9">
      <c r="A31" s="4" t="s">
        <v>262</v>
      </c>
    </row>
    <row r="32" spans="1:9">
      <c r="A32" s="3" t="s">
        <v>236</v>
      </c>
    </row>
    <row r="33" spans="1:9">
      <c r="A33" s="4" t="s">
        <v>263</v>
      </c>
      <c r="E33" s="5" t="n">
        <v>40</v>
      </c>
    </row>
    <row r="34" spans="1:9">
      <c r="A34" s="4" t="s">
        <v>264</v>
      </c>
      <c r="E34" s="6" t="n">
        <v>18000000</v>
      </c>
    </row>
    <row r="35" spans="1:9">
      <c r="A35" s="4" t="s">
        <v>265</v>
      </c>
    </row>
    <row r="36" spans="1:9">
      <c r="A36" s="3" t="s">
        <v>236</v>
      </c>
    </row>
    <row r="37" spans="1:9">
      <c r="A37" s="4" t="s">
        <v>227</v>
      </c>
      <c r="H37" s="6" t="n">
        <v>2000000</v>
      </c>
    </row>
    <row r="38" spans="1:9">
      <c r="A38" s="4" t="s">
        <v>266</v>
      </c>
    </row>
    <row r="39" spans="1:9">
      <c r="A39" s="3" t="s">
        <v>236</v>
      </c>
    </row>
    <row r="40" spans="1:9">
      <c r="A40" s="4" t="s">
        <v>263</v>
      </c>
      <c r="C40" s="5" t="n">
        <v>25</v>
      </c>
    </row>
    <row r="41" spans="1:9">
      <c r="A41" s="4" t="s">
        <v>264</v>
      </c>
      <c r="C41" s="6" t="n">
        <v>18800000</v>
      </c>
    </row>
    <row r="42" spans="1:9">
      <c r="A42" s="4" t="s">
        <v>227</v>
      </c>
      <c r="C42" s="5" t="n">
        <v>2000000</v>
      </c>
    </row>
    <row r="43" spans="1:9">
      <c r="A43" s="4" t="s">
        <v>267</v>
      </c>
    </row>
    <row r="44" spans="1:9">
      <c r="A44" s="3" t="s">
        <v>236</v>
      </c>
    </row>
    <row r="45" spans="1:9">
      <c r="A45" s="4" t="s">
        <v>227</v>
      </c>
      <c r="C45" s="5" t="n">
        <v>1000000</v>
      </c>
    </row>
    <row r="46" spans="1:9">
      <c r="A46" s="4" t="s">
        <v>268</v>
      </c>
    </row>
    <row r="47" spans="1:9">
      <c r="A47" s="3" t="s">
        <v>236</v>
      </c>
    </row>
    <row r="48" spans="1:9">
      <c r="A48" s="4" t="s">
        <v>227</v>
      </c>
      <c r="C48" s="6" t="n">
        <v>1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102</v>
      </c>
    </row>
    <row r="3" spans="1:3">
      <c r="A3" s="4" t="s">
        <v>124</v>
      </c>
    </row>
    <row r="4" spans="1:3">
      <c r="A4" s="4" t="s">
        <v>270</v>
      </c>
      <c r="B4" s="6" t="n">
        <v>15</v>
      </c>
      <c r="C4" s="6" t="n">
        <v>9</v>
      </c>
    </row>
    <row r="5" spans="1:3">
      <c r="A5" s="4" t="s">
        <v>271</v>
      </c>
      <c r="B5" s="5" t="n">
        <v>3</v>
      </c>
      <c r="C5" s="5" t="n">
        <v>12</v>
      </c>
    </row>
    <row r="6" spans="1:3">
      <c r="A6" s="4" t="s">
        <v>126</v>
      </c>
    </row>
    <row r="7" spans="1:3">
      <c r="A7" s="4" t="s">
        <v>270</v>
      </c>
      <c r="B7" s="5" t="n">
        <v>11</v>
      </c>
      <c r="C7" s="5" t="n">
        <v>4</v>
      </c>
    </row>
    <row r="8" spans="1:3">
      <c r="A8" s="4" t="s">
        <v>271</v>
      </c>
      <c r="B8" s="5" t="n">
        <v>1</v>
      </c>
      <c r="C8" s="5" t="n">
        <v>3</v>
      </c>
    </row>
    <row r="9" spans="1:3">
      <c r="A9" s="4" t="s">
        <v>127</v>
      </c>
    </row>
    <row r="10" spans="1:3">
      <c r="A10" s="4" t="s">
        <v>270</v>
      </c>
      <c r="B10" s="5" t="n">
        <v>6</v>
      </c>
      <c r="C10" s="5" t="n">
        <v>8</v>
      </c>
    </row>
    <row r="11" spans="1:3">
      <c r="A11" s="4" t="s">
        <v>271</v>
      </c>
      <c r="B11" s="5" t="n">
        <v>11</v>
      </c>
      <c r="C11" s="5" t="n">
        <v>10</v>
      </c>
    </row>
    <row r="12" spans="1:3">
      <c r="A12" s="4" t="s">
        <v>128</v>
      </c>
    </row>
    <row r="13" spans="1:3">
      <c r="A13" s="4" t="s">
        <v>270</v>
      </c>
      <c r="B13" s="5" t="n">
        <v>14</v>
      </c>
      <c r="C13" s="5" t="n">
        <v>11</v>
      </c>
    </row>
    <row r="14" spans="1:3">
      <c r="A14" s="4" t="s">
        <v>271</v>
      </c>
      <c r="B14" s="6" t="n">
        <v>14</v>
      </c>
      <c r="C14" s="6" t="n">
        <v>1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12</v>
      </c>
    </row>
    <row r="2" spans="1:2">
      <c r="A2" s="3" t="s">
        <v>273</v>
      </c>
    </row>
    <row r="3" spans="1:2">
      <c r="A3" s="4" t="s">
        <v>14</v>
      </c>
      <c r="B3" s="6" t="n">
        <v>24</v>
      </c>
    </row>
    <row r="4" spans="1:2">
      <c r="A4" s="4" t="s">
        <v>274</v>
      </c>
      <c r="B4" s="5" t="n">
        <v>15</v>
      </c>
    </row>
    <row r="5" spans="1:2">
      <c r="A5" s="4" t="s">
        <v>275</v>
      </c>
      <c r="B5" s="5" t="n">
        <v>2</v>
      </c>
    </row>
    <row r="6" spans="1:2">
      <c r="A6" s="4" t="s">
        <v>276</v>
      </c>
      <c r="B6" s="5" t="n">
        <v>3</v>
      </c>
    </row>
    <row r="7" spans="1:2">
      <c r="A7" s="4" t="s">
        <v>277</v>
      </c>
      <c r="B7" s="5" t="n">
        <v>4</v>
      </c>
    </row>
    <row r="8" spans="1:2">
      <c r="A8" s="4" t="s">
        <v>278</v>
      </c>
      <c r="B8" s="5" t="n">
        <v>1</v>
      </c>
    </row>
    <row r="9" spans="1:2">
      <c r="A9" s="4" t="s">
        <v>279</v>
      </c>
      <c r="B9" s="5" t="n">
        <v>49</v>
      </c>
    </row>
    <row r="10" spans="1:2">
      <c r="A10" s="4" t="s">
        <v>280</v>
      </c>
      <c r="B10" s="5" t="n">
        <v>-10</v>
      </c>
    </row>
    <row r="11" spans="1:2">
      <c r="A11" s="4" t="s">
        <v>281</v>
      </c>
      <c r="B11" s="6" t="n">
        <v>3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8132000</v>
      </c>
      <c r="C3" s="6" t="n">
        <v>11703000</v>
      </c>
    </row>
    <row r="4" spans="1:3">
      <c r="A4" s="4" t="s">
        <v>65</v>
      </c>
      <c r="B4" s="5" t="n">
        <v>946000</v>
      </c>
      <c r="C4" s="5" t="n">
        <v>924000</v>
      </c>
    </row>
    <row r="5" spans="1:3">
      <c r="A5" s="4" t="s">
        <v>66</v>
      </c>
      <c r="B5" s="5" t="n">
        <v>845000</v>
      </c>
      <c r="C5" s="5" t="n">
        <v>758000</v>
      </c>
    </row>
    <row r="6" spans="1:3">
      <c r="A6" s="4" t="s">
        <v>67</v>
      </c>
      <c r="B6" s="5" t="n">
        <v>63000</v>
      </c>
      <c r="C6" s="5" t="n">
        <v>25000</v>
      </c>
    </row>
    <row r="7" spans="1:3">
      <c r="A7" s="4" t="s">
        <v>68</v>
      </c>
      <c r="B7" s="5" t="n">
        <v>9986000</v>
      </c>
      <c r="C7" s="5" t="n">
        <v>13410000</v>
      </c>
    </row>
    <row r="8" spans="1:3">
      <c r="A8" s="4" t="s">
        <v>69</v>
      </c>
      <c r="B8" s="5" t="n">
        <v>318000</v>
      </c>
      <c r="C8" s="5" t="n">
        <v>353000</v>
      </c>
    </row>
    <row r="9" spans="1:3">
      <c r="A9" s="4" t="s">
        <v>70</v>
      </c>
      <c r="B9" s="5" t="n">
        <v>49000</v>
      </c>
      <c r="C9" s="5" t="n">
        <v>65000</v>
      </c>
    </row>
    <row r="10" spans="1:3">
      <c r="A10" s="4" t="s">
        <v>71</v>
      </c>
      <c r="B10" s="5" t="n">
        <v>10353000</v>
      </c>
      <c r="C10" s="5" t="n">
        <v>13828000</v>
      </c>
    </row>
    <row r="11" spans="1:3">
      <c r="A11" s="3" t="s">
        <v>72</v>
      </c>
    </row>
    <row r="12" spans="1:3">
      <c r="A12" s="4" t="s">
        <v>73</v>
      </c>
      <c r="B12" s="5" t="n">
        <v>1595000</v>
      </c>
      <c r="C12" s="5" t="n">
        <v>1158000</v>
      </c>
    </row>
    <row r="13" spans="1:3">
      <c r="A13" s="4" t="s">
        <v>74</v>
      </c>
      <c r="B13" s="5" t="n">
        <v>2164000</v>
      </c>
      <c r="C13" s="5" t="n">
        <v>2588000</v>
      </c>
    </row>
    <row r="14" spans="1:3">
      <c r="A14" s="4" t="s">
        <v>75</v>
      </c>
      <c r="B14" s="5" t="n">
        <v>194000</v>
      </c>
      <c r="C14" s="5" t="n">
        <v>193000</v>
      </c>
    </row>
    <row r="15" spans="1:3">
      <c r="A15" s="4" t="s">
        <v>76</v>
      </c>
      <c r="B15" s="5" t="n">
        <v>32000</v>
      </c>
      <c r="C15" s="5" t="n">
        <v>39000</v>
      </c>
    </row>
    <row r="16" spans="1:3">
      <c r="A16" s="4" t="s">
        <v>77</v>
      </c>
      <c r="B16" s="5" t="n">
        <v>3985000</v>
      </c>
      <c r="C16" s="5" t="n">
        <v>3978000</v>
      </c>
    </row>
    <row r="17" spans="1:3">
      <c r="A17" s="4" t="s">
        <v>78</v>
      </c>
      <c r="B17" s="5" t="n">
        <v>5051000</v>
      </c>
      <c r="C17" s="5" t="n">
        <v>5090000</v>
      </c>
    </row>
    <row r="18" spans="1:3">
      <c r="A18" s="3" t="s">
        <v>79</v>
      </c>
    </row>
    <row r="19" spans="1:3">
      <c r="A19" s="4" t="s">
        <v>80</v>
      </c>
      <c r="B19" s="5" t="n">
        <v>1050000</v>
      </c>
      <c r="C19" s="5" t="n">
        <v>1099000</v>
      </c>
    </row>
    <row r="20" spans="1:3">
      <c r="A20" s="4" t="s">
        <v>81</v>
      </c>
      <c r="B20" s="5" t="n">
        <v>16000</v>
      </c>
      <c r="C20" s="5" t="n">
        <v>13000</v>
      </c>
    </row>
    <row r="21" spans="1:3">
      <c r="A21" s="4" t="s">
        <v>82</v>
      </c>
      <c r="B21" s="4" t="s">
        <v>83</v>
      </c>
      <c r="C21" s="4" t="s">
        <v>83</v>
      </c>
    </row>
    <row r="22" spans="1:3">
      <c r="A22" s="3" t="s">
        <v>84</v>
      </c>
    </row>
    <row r="23" spans="1:3">
      <c r="A23" s="4" t="s">
        <v>85</v>
      </c>
      <c r="B23" s="4" t="s">
        <v>83</v>
      </c>
      <c r="C23" s="4" t="s">
        <v>83</v>
      </c>
    </row>
    <row r="24" spans="1:3">
      <c r="A24" s="4" t="s">
        <v>86</v>
      </c>
      <c r="B24" s="5" t="n">
        <v>97000</v>
      </c>
      <c r="C24" s="5" t="n">
        <v>97000</v>
      </c>
    </row>
    <row r="25" spans="1:3">
      <c r="A25" s="4" t="s">
        <v>87</v>
      </c>
      <c r="B25" s="5" t="n">
        <v>431072000</v>
      </c>
      <c r="C25" s="5" t="n">
        <v>430802000</v>
      </c>
    </row>
    <row r="26" spans="1:3">
      <c r="A26" s="4" t="s">
        <v>88</v>
      </c>
      <c r="B26" s="5" t="n">
        <v>-425867000</v>
      </c>
      <c r="C26" s="5" t="n">
        <v>-422161000</v>
      </c>
    </row>
    <row r="27" spans="1:3">
      <c r="A27" s="4" t="s">
        <v>89</v>
      </c>
      <c r="B27" s="5" t="n">
        <v>5302000</v>
      </c>
      <c r="C27" s="5" t="n">
        <v>8738000</v>
      </c>
    </row>
    <row r="28" spans="1:3">
      <c r="A28" s="4" t="s">
        <v>90</v>
      </c>
      <c r="B28" s="6" t="n">
        <v>10353000</v>
      </c>
      <c r="C28" s="6" t="n">
        <v>1382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82</v>
      </c>
      <c r="B1" s="2" t="s">
        <v>2</v>
      </c>
    </row>
    <row r="2" spans="1:2">
      <c r="A2" s="3" t="s">
        <v>283</v>
      </c>
    </row>
    <row r="3" spans="1:2">
      <c r="A3" s="4" t="s">
        <v>284</v>
      </c>
      <c r="B3" s="4" t="s">
        <v>285</v>
      </c>
    </row>
    <row r="4" spans="1:2">
      <c r="A4" s="4" t="s">
        <v>286</v>
      </c>
      <c r="B4" s="4" t="s">
        <v>28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8</v>
      </c>
      <c r="B1" s="2" t="s">
        <v>289</v>
      </c>
      <c r="C1" s="2" t="s">
        <v>290</v>
      </c>
      <c r="D1" s="2" t="s">
        <v>2</v>
      </c>
      <c r="E1" s="2" t="s">
        <v>62</v>
      </c>
      <c r="F1" s="2" t="s">
        <v>291</v>
      </c>
    </row>
    <row r="2" spans="1:6">
      <c r="A2" s="3" t="s">
        <v>292</v>
      </c>
    </row>
    <row r="3" spans="1:6">
      <c r="A3" s="4" t="s">
        <v>99</v>
      </c>
      <c r="D3" s="5" t="n">
        <v>97288657</v>
      </c>
      <c r="E3" s="5" t="n">
        <v>97286157</v>
      </c>
    </row>
    <row r="4" spans="1:6">
      <c r="A4" s="4" t="s">
        <v>293</v>
      </c>
      <c r="B4" s="6" t="n">
        <v>2092000</v>
      </c>
      <c r="C4" s="6" t="n">
        <v>13521000</v>
      </c>
    </row>
    <row r="5" spans="1:6">
      <c r="A5" s="4" t="s">
        <v>97</v>
      </c>
      <c r="D5" s="7" t="n">
        <v>0.001</v>
      </c>
      <c r="E5" s="7" t="n">
        <v>0.001</v>
      </c>
    </row>
    <row r="6" spans="1:6">
      <c r="A6" s="4" t="s">
        <v>95</v>
      </c>
      <c r="D6" s="5" t="n">
        <v>0</v>
      </c>
      <c r="E6" s="5" t="n">
        <v>0</v>
      </c>
    </row>
    <row r="7" spans="1:6">
      <c r="A7" s="4" t="s">
        <v>93</v>
      </c>
      <c r="D7" s="7" t="n">
        <v>0.001</v>
      </c>
      <c r="E7" s="7" t="n">
        <v>0.001</v>
      </c>
    </row>
    <row r="8" spans="1:6">
      <c r="A8" s="4" t="s">
        <v>294</v>
      </c>
    </row>
    <row r="9" spans="1:6">
      <c r="A9" s="3" t="s">
        <v>292</v>
      </c>
    </row>
    <row r="10" spans="1:6">
      <c r="A10" s="4" t="s">
        <v>295</v>
      </c>
      <c r="D10" s="5" t="n">
        <v>10492283</v>
      </c>
    </row>
    <row r="11" spans="1:6">
      <c r="A11" s="4" t="s">
        <v>296</v>
      </c>
      <c r="D11" s="5" t="n">
        <v>10492283</v>
      </c>
    </row>
    <row r="12" spans="1:6">
      <c r="A12" s="4" t="s">
        <v>297</v>
      </c>
    </row>
    <row r="13" spans="1:6">
      <c r="A13" s="3" t="s">
        <v>292</v>
      </c>
    </row>
    <row r="14" spans="1:6">
      <c r="A14" s="4" t="s">
        <v>298</v>
      </c>
      <c r="D14" s="5" t="n">
        <v>3515708</v>
      </c>
    </row>
    <row r="15" spans="1:6">
      <c r="A15" s="4" t="s">
        <v>299</v>
      </c>
    </row>
    <row r="16" spans="1:6">
      <c r="A16" s="3" t="s">
        <v>292</v>
      </c>
    </row>
    <row r="17" spans="1:6">
      <c r="A17" s="4" t="s">
        <v>296</v>
      </c>
      <c r="D17" s="5" t="n">
        <v>5860377</v>
      </c>
    </row>
    <row r="18" spans="1:6">
      <c r="A18" s="4" t="s">
        <v>300</v>
      </c>
    </row>
    <row r="19" spans="1:6">
      <c r="A19" s="3" t="s">
        <v>292</v>
      </c>
    </row>
    <row r="20" spans="1:6">
      <c r="A20" s="4" t="s">
        <v>301</v>
      </c>
      <c r="D20" s="5" t="n">
        <v>356940</v>
      </c>
    </row>
    <row r="21" spans="1:6">
      <c r="A21" s="4" t="s">
        <v>302</v>
      </c>
      <c r="D21" s="6" t="n">
        <v>243000</v>
      </c>
    </row>
    <row r="22" spans="1:6">
      <c r="A22" s="4" t="s">
        <v>303</v>
      </c>
    </row>
    <row r="23" spans="1:6">
      <c r="A23" s="3" t="s">
        <v>292</v>
      </c>
    </row>
    <row r="24" spans="1:6">
      <c r="A24" s="4" t="s">
        <v>304</v>
      </c>
      <c r="D24" s="4" t="s">
        <v>305</v>
      </c>
    </row>
    <row r="25" spans="1:6">
      <c r="A25" s="4" t="s">
        <v>306</v>
      </c>
    </row>
    <row r="26" spans="1:6">
      <c r="A26" s="3" t="s">
        <v>292</v>
      </c>
    </row>
    <row r="27" spans="1:6">
      <c r="A27" s="4" t="s">
        <v>304</v>
      </c>
      <c r="D27" s="4" t="s">
        <v>305</v>
      </c>
    </row>
    <row r="28" spans="1:6">
      <c r="A28" s="4" t="s">
        <v>307</v>
      </c>
    </row>
    <row r="29" spans="1:6">
      <c r="A29" s="3" t="s">
        <v>292</v>
      </c>
    </row>
    <row r="30" spans="1:6">
      <c r="A30" s="4" t="s">
        <v>304</v>
      </c>
      <c r="D30" s="4" t="s">
        <v>305</v>
      </c>
    </row>
    <row r="31" spans="1:6">
      <c r="A31" s="4" t="s">
        <v>308</v>
      </c>
    </row>
    <row r="32" spans="1:6">
      <c r="A32" s="3" t="s">
        <v>292</v>
      </c>
    </row>
    <row r="33" spans="1:6">
      <c r="A33" s="4" t="s">
        <v>304</v>
      </c>
      <c r="D33" s="4" t="s">
        <v>305</v>
      </c>
    </row>
    <row r="34" spans="1:6">
      <c r="A34" s="4" t="s">
        <v>309</v>
      </c>
    </row>
    <row r="35" spans="1:6">
      <c r="A35" s="3" t="s">
        <v>292</v>
      </c>
    </row>
    <row r="36" spans="1:6">
      <c r="A36" s="4" t="s">
        <v>298</v>
      </c>
      <c r="D36" s="5" t="n">
        <v>498768</v>
      </c>
    </row>
    <row r="37" spans="1:6">
      <c r="A37" s="4" t="s">
        <v>310</v>
      </c>
      <c r="D37" s="8" t="n">
        <v>0.68</v>
      </c>
    </row>
    <row r="38" spans="1:6">
      <c r="A38" s="4" t="s">
        <v>311</v>
      </c>
    </row>
    <row r="39" spans="1:6">
      <c r="A39" s="3" t="s">
        <v>292</v>
      </c>
    </row>
    <row r="40" spans="1:6">
      <c r="A40" s="4" t="s">
        <v>298</v>
      </c>
      <c r="D40" s="5" t="n">
        <v>50000</v>
      </c>
    </row>
    <row r="41" spans="1:6">
      <c r="A41" s="4" t="s">
        <v>310</v>
      </c>
      <c r="D41" s="8" t="n">
        <v>0.82</v>
      </c>
    </row>
    <row r="42" spans="1:6">
      <c r="A42" s="4" t="s">
        <v>312</v>
      </c>
    </row>
    <row r="43" spans="1:6">
      <c r="A43" s="3" t="s">
        <v>292</v>
      </c>
    </row>
    <row r="44" spans="1:6">
      <c r="A44" s="4" t="s">
        <v>298</v>
      </c>
      <c r="D44" s="5" t="n">
        <v>41000</v>
      </c>
    </row>
    <row r="45" spans="1:6">
      <c r="A45" s="4" t="s">
        <v>310</v>
      </c>
      <c r="D45" s="8" t="n">
        <v>0.68</v>
      </c>
    </row>
    <row r="46" spans="1:6">
      <c r="A46" s="4" t="s">
        <v>313</v>
      </c>
    </row>
    <row r="47" spans="1:6">
      <c r="A47" s="3" t="s">
        <v>292</v>
      </c>
    </row>
    <row r="48" spans="1:6">
      <c r="A48" s="4" t="s">
        <v>298</v>
      </c>
      <c r="D48" s="5" t="n">
        <v>850000</v>
      </c>
    </row>
    <row r="49" spans="1:6">
      <c r="A49" s="4" t="s">
        <v>310</v>
      </c>
      <c r="D49" s="8" t="n">
        <v>0.82</v>
      </c>
    </row>
    <row r="50" spans="1:6">
      <c r="A50" s="4" t="s">
        <v>314</v>
      </c>
    </row>
    <row r="51" spans="1:6">
      <c r="A51" s="3" t="s">
        <v>292</v>
      </c>
    </row>
    <row r="52" spans="1:6">
      <c r="A52" s="4" t="s">
        <v>298</v>
      </c>
      <c r="D52" s="5" t="n">
        <v>24000</v>
      </c>
    </row>
    <row r="53" spans="1:6">
      <c r="A53" s="4" t="s">
        <v>310</v>
      </c>
      <c r="D53" s="8" t="n">
        <v>0.77</v>
      </c>
    </row>
    <row r="54" spans="1:6">
      <c r="A54" s="4" t="s">
        <v>315</v>
      </c>
    </row>
    <row r="55" spans="1:6">
      <c r="A55" s="3" t="s">
        <v>292</v>
      </c>
    </row>
    <row r="56" spans="1:6">
      <c r="A56" s="4" t="s">
        <v>298</v>
      </c>
      <c r="D56" s="5" t="n">
        <v>1500000</v>
      </c>
    </row>
    <row r="57" spans="1:6">
      <c r="A57" s="4" t="s">
        <v>310</v>
      </c>
      <c r="D57" s="8" t="n">
        <v>0.68</v>
      </c>
    </row>
    <row r="58" spans="1:6">
      <c r="A58" s="4" t="s">
        <v>316</v>
      </c>
    </row>
    <row r="59" spans="1:6">
      <c r="A59" s="3" t="s">
        <v>292</v>
      </c>
    </row>
    <row r="60" spans="1:6">
      <c r="A60" s="4" t="s">
        <v>304</v>
      </c>
      <c r="D60" s="4" t="s">
        <v>305</v>
      </c>
    </row>
    <row r="61" spans="1:6">
      <c r="A61" s="4" t="s">
        <v>317</v>
      </c>
    </row>
    <row r="62" spans="1:6">
      <c r="A62" s="3" t="s">
        <v>292</v>
      </c>
    </row>
    <row r="63" spans="1:6">
      <c r="A63" s="4" t="s">
        <v>99</v>
      </c>
      <c r="B63" s="5" t="n">
        <v>2812500</v>
      </c>
      <c r="F63" s="5" t="n">
        <v>18750000</v>
      </c>
    </row>
    <row r="64" spans="1:6">
      <c r="A64" s="4" t="s">
        <v>318</v>
      </c>
      <c r="B64" s="8" t="n">
        <v>0.8</v>
      </c>
    </row>
    <row r="65" spans="1:6">
      <c r="A65" s="4" t="s">
        <v>319</v>
      </c>
      <c r="F65" s="8" t="n">
        <v>0.8</v>
      </c>
    </row>
    <row r="66" spans="1:6">
      <c r="A66" s="4" t="s">
        <v>320</v>
      </c>
      <c r="F66" s="5" t="n">
        <v>18750000</v>
      </c>
    </row>
    <row r="67" spans="1:6">
      <c r="A67" s="4" t="s">
        <v>293</v>
      </c>
      <c r="B67" s="6" t="n">
        <v>2092000</v>
      </c>
      <c r="C67" s="5" t="n">
        <v>13521000</v>
      </c>
    </row>
    <row r="68" spans="1:6">
      <c r="A68" s="4" t="s">
        <v>321</v>
      </c>
      <c r="C68" s="6" t="n">
        <v>1500000</v>
      </c>
    </row>
    <row r="69" spans="1:6">
      <c r="A69" s="4" t="s">
        <v>97</v>
      </c>
      <c r="F69" s="7" t="n">
        <v>0.001</v>
      </c>
    </row>
    <row r="70" spans="1:6">
      <c r="A70" s="4" t="s">
        <v>322</v>
      </c>
    </row>
    <row r="71" spans="1:6">
      <c r="A71" s="3" t="s">
        <v>292</v>
      </c>
    </row>
    <row r="72" spans="1:6">
      <c r="A72" s="4" t="s">
        <v>323</v>
      </c>
      <c r="F72" s="5" t="n">
        <v>2812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102</v>
      </c>
    </row>
    <row r="3" spans="1:3">
      <c r="A3" s="4" t="s">
        <v>124</v>
      </c>
    </row>
    <row r="4" spans="1:3">
      <c r="A4" s="3" t="s">
        <v>325</v>
      </c>
    </row>
    <row r="5" spans="1:3">
      <c r="A5" s="4" t="s">
        <v>125</v>
      </c>
      <c r="B5" s="6" t="n">
        <v>25</v>
      </c>
      <c r="C5" s="6" t="n">
        <v>16</v>
      </c>
    </row>
    <row r="6" spans="1:3">
      <c r="A6" s="4" t="s">
        <v>126</v>
      </c>
    </row>
    <row r="7" spans="1:3">
      <c r="A7" s="3" t="s">
        <v>325</v>
      </c>
    </row>
    <row r="8" spans="1:3">
      <c r="A8" s="4" t="s">
        <v>125</v>
      </c>
      <c r="C8" s="5" t="n">
        <v>2</v>
      </c>
    </row>
    <row r="9" spans="1:3">
      <c r="A9" s="4" t="s">
        <v>127</v>
      </c>
    </row>
    <row r="10" spans="1:3">
      <c r="A10" s="3" t="s">
        <v>325</v>
      </c>
    </row>
    <row r="11" spans="1:3">
      <c r="A11" s="4" t="s">
        <v>125</v>
      </c>
      <c r="B11" s="5" t="n">
        <v>42</v>
      </c>
      <c r="C11" s="5" t="n">
        <v>22</v>
      </c>
    </row>
    <row r="12" spans="1:3">
      <c r="A12" s="4" t="s">
        <v>128</v>
      </c>
    </row>
    <row r="13" spans="1:3">
      <c r="A13" s="3" t="s">
        <v>325</v>
      </c>
    </row>
    <row r="14" spans="1:3">
      <c r="A14" s="4" t="s">
        <v>125</v>
      </c>
      <c r="B14" s="5" t="n">
        <v>202</v>
      </c>
      <c r="C14" s="5" t="n">
        <v>144</v>
      </c>
    </row>
    <row r="15" spans="1:3">
      <c r="A15" s="4" t="s">
        <v>326</v>
      </c>
    </row>
    <row r="16" spans="1:3">
      <c r="A16" s="3" t="s">
        <v>325</v>
      </c>
    </row>
    <row r="17" spans="1:3">
      <c r="A17" s="4" t="s">
        <v>125</v>
      </c>
      <c r="B17" s="5" t="n">
        <v>261</v>
      </c>
      <c r="C17" s="5" t="n">
        <v>177</v>
      </c>
    </row>
    <row r="18" spans="1:3">
      <c r="A18" s="4" t="s">
        <v>327</v>
      </c>
    </row>
    <row r="19" spans="1:3">
      <c r="A19" s="3" t="s">
        <v>325</v>
      </c>
    </row>
    <row r="20" spans="1:3">
      <c r="A20" s="4" t="s">
        <v>125</v>
      </c>
      <c r="B20" s="5" t="n">
        <v>23</v>
      </c>
      <c r="C20" s="5" t="n">
        <v>12</v>
      </c>
    </row>
    <row r="21" spans="1:3">
      <c r="A21" s="4" t="s">
        <v>328</v>
      </c>
    </row>
    <row r="22" spans="1:3">
      <c r="A22" s="3" t="s">
        <v>325</v>
      </c>
    </row>
    <row r="23" spans="1:3">
      <c r="A23" s="4" t="s">
        <v>125</v>
      </c>
      <c r="C23" s="5" t="n">
        <v>2</v>
      </c>
    </row>
    <row r="24" spans="1:3">
      <c r="A24" s="4" t="s">
        <v>329</v>
      </c>
    </row>
    <row r="25" spans="1:3">
      <c r="A25" s="3" t="s">
        <v>325</v>
      </c>
    </row>
    <row r="26" spans="1:3">
      <c r="A26" s="4" t="s">
        <v>125</v>
      </c>
      <c r="B26" s="5" t="n">
        <v>37</v>
      </c>
      <c r="C26" s="5" t="n">
        <v>20</v>
      </c>
    </row>
    <row r="27" spans="1:3">
      <c r="A27" s="4" t="s">
        <v>330</v>
      </c>
    </row>
    <row r="28" spans="1:3">
      <c r="A28" s="3" t="s">
        <v>325</v>
      </c>
    </row>
    <row r="29" spans="1:3">
      <c r="A29" s="4" t="s">
        <v>125</v>
      </c>
      <c r="B29" s="6" t="n">
        <v>201</v>
      </c>
      <c r="C29" s="6" t="n">
        <v>14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1</v>
      </c>
      <c r="B1" s="2" t="s">
        <v>1</v>
      </c>
    </row>
    <row r="2" spans="1:3">
      <c r="B2" s="2" t="s">
        <v>2</v>
      </c>
      <c r="C2" s="2" t="s">
        <v>102</v>
      </c>
    </row>
    <row r="3" spans="1:3">
      <c r="A3" s="3" t="s">
        <v>185</v>
      </c>
    </row>
    <row r="4" spans="1:3">
      <c r="A4" s="4" t="s">
        <v>332</v>
      </c>
      <c r="B4" s="5" t="n">
        <v>12543364</v>
      </c>
      <c r="C4" s="5" t="n">
        <v>101444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v>
      </c>
      <c r="B1" s="2" t="s">
        <v>2</v>
      </c>
      <c r="C1" s="2" t="s">
        <v>62</v>
      </c>
    </row>
    <row r="2" spans="1:3">
      <c r="A2" s="3" t="s">
        <v>92</v>
      </c>
    </row>
    <row r="3" spans="1:3">
      <c r="A3" s="4" t="s">
        <v>93</v>
      </c>
      <c r="B3" s="7" t="n">
        <v>0.001</v>
      </c>
      <c r="C3" s="7" t="n">
        <v>0.001</v>
      </c>
    </row>
    <row r="4" spans="1:3">
      <c r="A4" s="4" t="s">
        <v>94</v>
      </c>
      <c r="B4" s="5" t="n">
        <v>5000000</v>
      </c>
      <c r="C4" s="5" t="n">
        <v>5000000</v>
      </c>
    </row>
    <row r="5" spans="1:3">
      <c r="A5" s="4" t="s">
        <v>95</v>
      </c>
      <c r="B5" s="5" t="n">
        <v>0</v>
      </c>
      <c r="C5" s="5" t="n">
        <v>0</v>
      </c>
    </row>
    <row r="6" spans="1:3">
      <c r="A6" s="4" t="s">
        <v>96</v>
      </c>
      <c r="B6" s="5" t="n">
        <v>0</v>
      </c>
      <c r="C6" s="5" t="n">
        <v>0</v>
      </c>
    </row>
    <row r="7" spans="1:3">
      <c r="A7" s="4" t="s">
        <v>97</v>
      </c>
      <c r="B7" s="7" t="n">
        <v>0.001</v>
      </c>
      <c r="C7" s="7" t="n">
        <v>0.001</v>
      </c>
    </row>
    <row r="8" spans="1:3">
      <c r="A8" s="4" t="s">
        <v>98</v>
      </c>
      <c r="B8" s="5" t="n">
        <v>150000000</v>
      </c>
      <c r="C8" s="5" t="n">
        <v>150000000</v>
      </c>
    </row>
    <row r="9" spans="1:3">
      <c r="A9" s="4" t="s">
        <v>99</v>
      </c>
      <c r="B9" s="5" t="n">
        <v>97288657</v>
      </c>
      <c r="C9" s="5" t="n">
        <v>97286157</v>
      </c>
    </row>
    <row r="10" spans="1:3">
      <c r="A10" s="4" t="s">
        <v>100</v>
      </c>
      <c r="B10" s="5" t="n">
        <v>97288657</v>
      </c>
      <c r="C10" s="5" t="n">
        <v>972861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1</v>
      </c>
      <c r="C1" s="2" t="s">
        <v>1</v>
      </c>
    </row>
    <row r="2" spans="1:4">
      <c r="C2" s="2" t="s">
        <v>2</v>
      </c>
      <c r="D2" s="2" t="s">
        <v>102</v>
      </c>
    </row>
    <row r="3" spans="1:4">
      <c r="A3" s="3" t="s">
        <v>103</v>
      </c>
    </row>
    <row r="4" spans="1:4">
      <c r="A4" s="4" t="s">
        <v>104</v>
      </c>
      <c r="C4" s="6" t="n">
        <v>1220</v>
      </c>
      <c r="D4" s="6" t="n">
        <v>803</v>
      </c>
    </row>
    <row r="5" spans="1:4">
      <c r="A5" s="3" t="s">
        <v>105</v>
      </c>
    </row>
    <row r="6" spans="1:4">
      <c r="A6" s="4" t="s">
        <v>106</v>
      </c>
      <c r="C6" s="5" t="n">
        <v>800</v>
      </c>
      <c r="D6" s="5" t="n">
        <v>694</v>
      </c>
    </row>
    <row r="7" spans="1:4">
      <c r="A7" s="4" t="s">
        <v>107</v>
      </c>
      <c r="C7" s="5" t="n">
        <v>420</v>
      </c>
      <c r="D7" s="5" t="n">
        <v>109</v>
      </c>
    </row>
    <row r="8" spans="1:4">
      <c r="A8" s="3" t="s">
        <v>108</v>
      </c>
    </row>
    <row r="9" spans="1:4">
      <c r="A9" s="4" t="s">
        <v>109</v>
      </c>
      <c r="B9" s="4" t="s">
        <v>110</v>
      </c>
      <c r="C9" s="5" t="n">
        <v>395</v>
      </c>
      <c r="D9" s="5" t="n">
        <v>209</v>
      </c>
    </row>
    <row r="10" spans="1:4">
      <c r="A10" s="4" t="s">
        <v>111</v>
      </c>
      <c r="B10" s="4" t="s">
        <v>110</v>
      </c>
      <c r="C10" s="5" t="n">
        <v>2115</v>
      </c>
      <c r="D10" s="5" t="n">
        <v>2364</v>
      </c>
    </row>
    <row r="11" spans="1:4">
      <c r="A11" s="4" t="s">
        <v>112</v>
      </c>
      <c r="B11" s="4" t="s">
        <v>110</v>
      </c>
      <c r="C11" s="5" t="n">
        <v>1710</v>
      </c>
      <c r="D11" s="5" t="n">
        <v>1255</v>
      </c>
    </row>
    <row r="12" spans="1:4">
      <c r="A12" s="4" t="s">
        <v>113</v>
      </c>
      <c r="C12" s="5" t="n">
        <v>4220</v>
      </c>
      <c r="D12" s="5" t="n">
        <v>3828</v>
      </c>
    </row>
    <row r="13" spans="1:4">
      <c r="A13" s="4" t="s">
        <v>114</v>
      </c>
      <c r="C13" s="5" t="n">
        <v>-3800</v>
      </c>
      <c r="D13" s="5" t="n">
        <v>-3719</v>
      </c>
    </row>
    <row r="14" spans="1:4">
      <c r="A14" s="4" t="s">
        <v>115</v>
      </c>
      <c r="C14" s="5" t="n">
        <v>8</v>
      </c>
      <c r="D14" s="5" t="n">
        <v>7</v>
      </c>
    </row>
    <row r="15" spans="1:4">
      <c r="A15" s="4" t="s">
        <v>116</v>
      </c>
      <c r="C15" s="5" t="n">
        <v>86</v>
      </c>
      <c r="D15" s="5" t="n">
        <v>-4</v>
      </c>
    </row>
    <row r="16" spans="1:4">
      <c r="A16" s="4" t="s">
        <v>117</v>
      </c>
      <c r="C16" s="6" t="n">
        <v>-3706</v>
      </c>
      <c r="D16" s="6" t="n">
        <v>-3716</v>
      </c>
    </row>
    <row r="17" spans="1:4">
      <c r="A17" s="4" t="s">
        <v>118</v>
      </c>
      <c r="C17" s="8" t="n">
        <v>-0.04</v>
      </c>
      <c r="D17" s="8" t="n">
        <v>-0.05</v>
      </c>
    </row>
    <row r="18" spans="1:4">
      <c r="A18" s="4" t="s">
        <v>119</v>
      </c>
      <c r="C18" s="5" t="n">
        <v>97287461</v>
      </c>
      <c r="D18" s="5" t="n">
        <v>75507532</v>
      </c>
    </row>
    <row r="19" spans="1:4">
      <c r="A19" s="4" t="s">
        <v>120</v>
      </c>
    </row>
    <row r="20" spans="1:4">
      <c r="A20" s="3" t="s">
        <v>103</v>
      </c>
    </row>
    <row r="21" spans="1:4">
      <c r="A21" s="4" t="s">
        <v>104</v>
      </c>
      <c r="C21" s="6" t="n">
        <v>1210</v>
      </c>
      <c r="D21" s="6" t="n">
        <v>779</v>
      </c>
    </row>
    <row r="22" spans="1:4">
      <c r="A22" s="3" t="s">
        <v>105</v>
      </c>
    </row>
    <row r="23" spans="1:4">
      <c r="A23" s="4" t="s">
        <v>106</v>
      </c>
      <c r="B23" s="4" t="s">
        <v>110</v>
      </c>
      <c r="C23" s="5" t="n">
        <v>795</v>
      </c>
      <c r="D23" s="5" t="n">
        <v>516</v>
      </c>
    </row>
    <row r="24" spans="1:4">
      <c r="A24" s="4" t="s">
        <v>121</v>
      </c>
    </row>
    <row r="25" spans="1:4">
      <c r="A25" s="3" t="s">
        <v>103</v>
      </c>
    </row>
    <row r="26" spans="1:4">
      <c r="A26" s="4" t="s">
        <v>104</v>
      </c>
      <c r="C26" s="5" t="n">
        <v>10</v>
      </c>
      <c r="D26" s="5" t="n">
        <v>24</v>
      </c>
    </row>
    <row r="27" spans="1:4">
      <c r="A27" s="3" t="s">
        <v>105</v>
      </c>
    </row>
    <row r="28" spans="1:4">
      <c r="A28" s="4" t="s">
        <v>106</v>
      </c>
      <c r="B28" s="4" t="s">
        <v>110</v>
      </c>
      <c r="C28" s="6" t="n">
        <v>5</v>
      </c>
      <c r="D28" s="6" t="n">
        <v>178</v>
      </c>
    </row>
    <row r="29" spans="1:4"/>
    <row r="30" spans="1:4">
      <c r="A30" s="4" t="s">
        <v>110</v>
      </c>
      <c r="B30" s="4" t="s">
        <v>122</v>
      </c>
    </row>
  </sheetData>
  <mergeCells count="4">
    <mergeCell ref="A1:B2"/>
    <mergeCell ref="C1:D1"/>
    <mergeCell ref="A29:C29"/>
    <mergeCell ref="B30:C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102</v>
      </c>
    </row>
    <row r="3" spans="1:3">
      <c r="A3" s="4" t="s">
        <v>124</v>
      </c>
    </row>
    <row r="4" spans="1:3">
      <c r="A4" s="4" t="s">
        <v>125</v>
      </c>
      <c r="B4" s="6" t="n">
        <v>25</v>
      </c>
      <c r="C4" s="6" t="n">
        <v>16</v>
      </c>
    </row>
    <row r="5" spans="1:3">
      <c r="A5" s="4" t="s">
        <v>126</v>
      </c>
    </row>
    <row r="6" spans="1:3">
      <c r="A6" s="4" t="s">
        <v>125</v>
      </c>
      <c r="C6" s="5" t="n">
        <v>2</v>
      </c>
    </row>
    <row r="7" spans="1:3">
      <c r="A7" s="4" t="s">
        <v>127</v>
      </c>
    </row>
    <row r="8" spans="1:3">
      <c r="A8" s="4" t="s">
        <v>125</v>
      </c>
      <c r="B8" s="5" t="n">
        <v>42</v>
      </c>
      <c r="C8" s="5" t="n">
        <v>22</v>
      </c>
    </row>
    <row r="9" spans="1:3">
      <c r="A9" s="4" t="s">
        <v>128</v>
      </c>
    </row>
    <row r="10" spans="1:3">
      <c r="A10" s="4" t="s">
        <v>125</v>
      </c>
      <c r="B10" s="6" t="n">
        <v>202</v>
      </c>
      <c r="C10" s="6" t="n">
        <v>1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9"/>
  </cols>
  <sheetData>
    <row r="1" spans="1:6">
      <c r="A1" s="1" t="s">
        <v>129</v>
      </c>
      <c r="B1" s="2" t="s">
        <v>130</v>
      </c>
      <c r="C1" s="2" t="s">
        <v>131</v>
      </c>
      <c r="D1" s="2" t="s">
        <v>132</v>
      </c>
      <c r="E1" s="2" t="s">
        <v>133</v>
      </c>
      <c r="F1" s="2" t="s">
        <v>134</v>
      </c>
    </row>
    <row r="2" spans="1:6">
      <c r="A2" s="4" t="s">
        <v>135</v>
      </c>
      <c r="B2" s="4" t="s">
        <v>83</v>
      </c>
      <c r="C2" s="5" t="n">
        <v>75501394</v>
      </c>
    </row>
    <row r="3" spans="1:6">
      <c r="A3" s="4" t="s">
        <v>136</v>
      </c>
      <c r="B3" s="4" t="s">
        <v>83</v>
      </c>
      <c r="C3" s="6" t="n">
        <v>75</v>
      </c>
      <c r="D3" s="6" t="n">
        <v>414001</v>
      </c>
      <c r="E3" s="6" t="n">
        <v>-406924</v>
      </c>
      <c r="F3" s="6" t="n">
        <v>7152</v>
      </c>
    </row>
    <row r="4" spans="1:6">
      <c r="A4" s="4" t="s">
        <v>117</v>
      </c>
      <c r="B4" s="4" t="s">
        <v>83</v>
      </c>
      <c r="E4" s="5" t="n">
        <v>-3716</v>
      </c>
      <c r="F4" s="5" t="n">
        <v>-3716</v>
      </c>
    </row>
    <row r="5" spans="1:6">
      <c r="A5" s="4" t="s">
        <v>137</v>
      </c>
      <c r="B5" s="4" t="s">
        <v>83</v>
      </c>
      <c r="C5" s="5" t="n">
        <v>19687</v>
      </c>
    </row>
    <row r="6" spans="1:6">
      <c r="A6" s="4" t="s">
        <v>138</v>
      </c>
      <c r="B6" s="4" t="s">
        <v>83</v>
      </c>
      <c r="D6" s="5" t="n">
        <v>17</v>
      </c>
      <c r="F6" s="5" t="n">
        <v>17</v>
      </c>
    </row>
    <row r="7" spans="1:6">
      <c r="A7" s="4" t="s">
        <v>139</v>
      </c>
      <c r="B7" s="4" t="s">
        <v>83</v>
      </c>
      <c r="C7" s="5" t="n">
        <v>11667</v>
      </c>
    </row>
    <row r="8" spans="1:6">
      <c r="A8" s="4" t="s">
        <v>140</v>
      </c>
      <c r="B8" s="4" t="s">
        <v>83</v>
      </c>
      <c r="D8" s="5" t="n">
        <v>3</v>
      </c>
      <c r="F8" s="5" t="n">
        <v>3</v>
      </c>
    </row>
    <row r="9" spans="1:6">
      <c r="A9" s="4" t="s">
        <v>141</v>
      </c>
      <c r="B9" s="4" t="s">
        <v>83</v>
      </c>
      <c r="D9" s="5" t="n">
        <v>181</v>
      </c>
      <c r="F9" s="5" t="n">
        <v>181</v>
      </c>
    </row>
    <row r="10" spans="1:6">
      <c r="A10" s="4" t="s">
        <v>142</v>
      </c>
      <c r="B10" s="4" t="s">
        <v>83</v>
      </c>
      <c r="C10" s="5" t="n">
        <v>75532748</v>
      </c>
    </row>
    <row r="11" spans="1:6">
      <c r="A11" s="4" t="s">
        <v>143</v>
      </c>
      <c r="B11" s="4" t="s">
        <v>83</v>
      </c>
      <c r="C11" s="6" t="n">
        <v>75</v>
      </c>
      <c r="D11" s="5" t="n">
        <v>414202</v>
      </c>
      <c r="E11" s="5" t="n">
        <v>-410640</v>
      </c>
      <c r="F11" s="5" t="n">
        <v>3637</v>
      </c>
    </row>
    <row r="12" spans="1:6">
      <c r="A12" s="4" t="s">
        <v>144</v>
      </c>
      <c r="B12" s="4" t="s">
        <v>83</v>
      </c>
      <c r="C12" s="5" t="n">
        <v>97286157</v>
      </c>
    </row>
    <row r="13" spans="1:6">
      <c r="A13" s="4" t="s">
        <v>145</v>
      </c>
      <c r="B13" s="4" t="s">
        <v>83</v>
      </c>
      <c r="C13" s="6" t="n">
        <v>97</v>
      </c>
      <c r="D13" s="5" t="n">
        <v>430802</v>
      </c>
      <c r="E13" s="5" t="n">
        <v>-422161</v>
      </c>
      <c r="F13" s="5" t="n">
        <v>8738</v>
      </c>
    </row>
    <row r="14" spans="1:6">
      <c r="A14" s="4" t="s">
        <v>117</v>
      </c>
      <c r="B14" s="4" t="s">
        <v>83</v>
      </c>
      <c r="E14" s="5" t="n">
        <v>-3706</v>
      </c>
      <c r="F14" s="5" t="n">
        <v>-3706</v>
      </c>
    </row>
    <row r="15" spans="1:6">
      <c r="A15" s="4" t="s">
        <v>137</v>
      </c>
      <c r="B15" s="4" t="s">
        <v>83</v>
      </c>
      <c r="C15" s="5" t="n">
        <v>2500</v>
      </c>
    </row>
    <row r="16" spans="1:6">
      <c r="A16" s="4" t="s">
        <v>138</v>
      </c>
      <c r="B16" s="4" t="s">
        <v>83</v>
      </c>
      <c r="D16" s="5" t="n">
        <v>1</v>
      </c>
      <c r="F16" s="5" t="n">
        <v>1</v>
      </c>
    </row>
    <row r="17" spans="1:6">
      <c r="A17" s="4" t="s">
        <v>141</v>
      </c>
      <c r="B17" s="4" t="s">
        <v>83</v>
      </c>
      <c r="D17" s="5" t="n">
        <v>269</v>
      </c>
      <c r="F17" s="5" t="n">
        <v>269</v>
      </c>
    </row>
    <row r="18" spans="1:6">
      <c r="A18" s="4" t="s">
        <v>146</v>
      </c>
      <c r="B18" s="4" t="s">
        <v>83</v>
      </c>
      <c r="C18" s="5" t="n">
        <v>97288657</v>
      </c>
    </row>
    <row r="19" spans="1:6">
      <c r="A19" s="4" t="s">
        <v>147</v>
      </c>
      <c r="B19" s="4" t="s">
        <v>83</v>
      </c>
      <c r="C19" s="6" t="n">
        <v>97</v>
      </c>
      <c r="D19" s="6" t="n">
        <v>431072</v>
      </c>
      <c r="E19" s="6" t="n">
        <v>-425867</v>
      </c>
      <c r="F19" s="6" t="n">
        <v>53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8</v>
      </c>
      <c r="B1" s="2" t="s">
        <v>1</v>
      </c>
    </row>
    <row r="2" spans="1:3">
      <c r="B2" s="2" t="s">
        <v>2</v>
      </c>
      <c r="C2" s="2" t="s">
        <v>102</v>
      </c>
    </row>
    <row r="3" spans="1:3">
      <c r="A3" s="3" t="s">
        <v>149</v>
      </c>
    </row>
    <row r="4" spans="1:3">
      <c r="A4" s="4" t="s">
        <v>117</v>
      </c>
      <c r="B4" s="6" t="n">
        <v>-3706</v>
      </c>
      <c r="C4" s="6" t="n">
        <v>-3716</v>
      </c>
    </row>
    <row r="5" spans="1:3">
      <c r="A5" s="3" t="s">
        <v>150</v>
      </c>
    </row>
    <row r="6" spans="1:3">
      <c r="A6" s="4" t="s">
        <v>151</v>
      </c>
      <c r="B6" s="5" t="n">
        <v>56</v>
      </c>
      <c r="C6" s="5" t="n">
        <v>124</v>
      </c>
    </row>
    <row r="7" spans="1:3">
      <c r="A7" s="4" t="s">
        <v>125</v>
      </c>
      <c r="B7" s="5" t="n">
        <v>269</v>
      </c>
      <c r="C7" s="5" t="n">
        <v>184</v>
      </c>
    </row>
    <row r="8" spans="1:3">
      <c r="A8" s="4" t="s">
        <v>152</v>
      </c>
      <c r="B8" s="5" t="n">
        <v>2</v>
      </c>
      <c r="C8" s="5" t="n">
        <v>1</v>
      </c>
    </row>
    <row r="9" spans="1:3">
      <c r="A9" s="3" t="s">
        <v>153</v>
      </c>
    </row>
    <row r="10" spans="1:3">
      <c r="A10" s="4" t="s">
        <v>65</v>
      </c>
      <c r="B10" s="5" t="n">
        <v>-111</v>
      </c>
      <c r="C10" s="5" t="n">
        <v>87</v>
      </c>
    </row>
    <row r="11" spans="1:3">
      <c r="A11" s="4" t="s">
        <v>154</v>
      </c>
      <c r="B11" s="5" t="n">
        <v>14</v>
      </c>
      <c r="C11" s="5" t="n">
        <v>-43</v>
      </c>
    </row>
    <row r="12" spans="1:3">
      <c r="A12" s="4" t="s">
        <v>67</v>
      </c>
      <c r="B12" s="5" t="n">
        <v>-38</v>
      </c>
      <c r="C12" s="5" t="n">
        <v>-6</v>
      </c>
    </row>
    <row r="13" spans="1:3">
      <c r="A13" s="4" t="s">
        <v>155</v>
      </c>
      <c r="B13" s="5" t="n">
        <v>13</v>
      </c>
      <c r="C13" s="5" t="n">
        <v>261</v>
      </c>
    </row>
    <row r="14" spans="1:3">
      <c r="A14" s="4" t="s">
        <v>156</v>
      </c>
      <c r="B14" s="5" t="n">
        <v>-3501</v>
      </c>
      <c r="C14" s="5" t="n">
        <v>-3108</v>
      </c>
    </row>
    <row r="15" spans="1:3">
      <c r="A15" s="3" t="s">
        <v>157</v>
      </c>
    </row>
    <row r="16" spans="1:3">
      <c r="A16" s="4" t="s">
        <v>158</v>
      </c>
      <c r="B16" s="5" t="n">
        <v>-23</v>
      </c>
      <c r="C16" s="5" t="n">
        <v>-49</v>
      </c>
    </row>
    <row r="17" spans="1:3">
      <c r="A17" s="4" t="s">
        <v>159</v>
      </c>
      <c r="C17" s="5" t="n">
        <v>1</v>
      </c>
    </row>
    <row r="18" spans="1:3">
      <c r="A18" s="4" t="s">
        <v>160</v>
      </c>
      <c r="B18" s="5" t="n">
        <v>-23</v>
      </c>
      <c r="C18" s="5" t="n">
        <v>-48</v>
      </c>
    </row>
    <row r="19" spans="1:3">
      <c r="A19" s="3" t="s">
        <v>161</v>
      </c>
    </row>
    <row r="20" spans="1:3">
      <c r="A20" s="4" t="s">
        <v>162</v>
      </c>
      <c r="B20" s="5" t="n">
        <v>-48</v>
      </c>
      <c r="C20" s="5" t="n">
        <v>-47</v>
      </c>
    </row>
    <row r="21" spans="1:3">
      <c r="A21" s="4" t="s">
        <v>163</v>
      </c>
      <c r="B21" s="5" t="n">
        <v>1</v>
      </c>
      <c r="C21" s="5" t="n">
        <v>17</v>
      </c>
    </row>
    <row r="22" spans="1:3">
      <c r="A22" s="4" t="s">
        <v>164</v>
      </c>
      <c r="B22" s="5" t="n">
        <v>-47</v>
      </c>
      <c r="C22" s="5" t="n">
        <v>-30</v>
      </c>
    </row>
    <row r="23" spans="1:3">
      <c r="A23" s="4" t="s">
        <v>165</v>
      </c>
      <c r="B23" s="5" t="n">
        <v>-3571</v>
      </c>
      <c r="C23" s="5" t="n">
        <v>-3186</v>
      </c>
    </row>
    <row r="24" spans="1:3">
      <c r="A24" s="4" t="s">
        <v>166</v>
      </c>
      <c r="B24" s="5" t="n">
        <v>11703</v>
      </c>
      <c r="C24" s="5" t="n">
        <v>9360</v>
      </c>
    </row>
    <row r="25" spans="1:3">
      <c r="A25" s="4" t="s">
        <v>167</v>
      </c>
      <c r="B25" s="5" t="n">
        <v>8132</v>
      </c>
      <c r="C25" s="5" t="n">
        <v>6174</v>
      </c>
    </row>
    <row r="26" spans="1:3">
      <c r="A26" s="3" t="s">
        <v>168</v>
      </c>
    </row>
    <row r="27" spans="1:3">
      <c r="A27" s="4" t="s">
        <v>169</v>
      </c>
      <c r="B27" s="5" t="n">
        <v>9</v>
      </c>
      <c r="C27" s="5" t="n">
        <v>11</v>
      </c>
    </row>
    <row r="28" spans="1:3">
      <c r="A28" s="3" t="s">
        <v>170</v>
      </c>
    </row>
    <row r="29" spans="1:3">
      <c r="A29" s="4" t="s">
        <v>171</v>
      </c>
      <c r="B29" s="6" t="n">
        <v>1</v>
      </c>
      <c r="C29" s="6" t="n">
        <v>1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16:30Z</dcterms:created>
  <dcterms:modified xmlns:dcterms="http://purl.org/dc/terms/" xmlns:xsi="http://www.w3.org/2001/XMLSchema-instance" xsi:type="dcterms:W3CDTF">2020-05-14T17:16:30Z</dcterms:modified>
</cp:coreProperties>
</file>